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UNAUDITED CONDENSED CONSOLIDAT8"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Regulatory Capital Matters" sheetId="15" state="visible" r:id="rId15"/>
    <sheet xmlns:r="http://schemas.openxmlformats.org/officeDocument/2006/relationships" name="Incentive Share-Based Plan and " sheetId="16" state="visible" r:id="rId16"/>
    <sheet xmlns:r="http://schemas.openxmlformats.org/officeDocument/2006/relationships" name="Acquisition Related Measurement"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Investment Securities (Tables)" sheetId="20" state="visible" r:id="rId20"/>
    <sheet xmlns:r="http://schemas.openxmlformats.org/officeDocument/2006/relationships" name="Loans and Allowance for Loan 21" sheetId="21" state="visible" r:id="rId21"/>
    <sheet xmlns:r="http://schemas.openxmlformats.org/officeDocument/2006/relationships" name="Commitments and Contingencies (" sheetId="22" state="visible" r:id="rId22"/>
    <sheet xmlns:r="http://schemas.openxmlformats.org/officeDocument/2006/relationships" name="Fair Value (Tables)" sheetId="23" state="visible" r:id="rId23"/>
    <sheet xmlns:r="http://schemas.openxmlformats.org/officeDocument/2006/relationships" name="Basis of Presentation - Additio" sheetId="24" state="visible" r:id="rId24"/>
    <sheet xmlns:r="http://schemas.openxmlformats.org/officeDocument/2006/relationships" name="Basis of Presentation - Schedul" sheetId="25" state="visible" r:id="rId25"/>
    <sheet xmlns:r="http://schemas.openxmlformats.org/officeDocument/2006/relationships" name="Investment Securities - Summary" sheetId="26" state="visible" r:id="rId26"/>
    <sheet xmlns:r="http://schemas.openxmlformats.org/officeDocument/2006/relationships" name="Investment Securities - Summa27" sheetId="27" state="visible" r:id="rId27"/>
    <sheet xmlns:r="http://schemas.openxmlformats.org/officeDocument/2006/relationships" name="Investment Securities - Amortiz" sheetId="28" state="visible" r:id="rId28"/>
    <sheet xmlns:r="http://schemas.openxmlformats.org/officeDocument/2006/relationships" name="Investment Securities - Additio" sheetId="29" state="visible" r:id="rId29"/>
    <sheet xmlns:r="http://schemas.openxmlformats.org/officeDocument/2006/relationships" name="Loans and Allowance for Loan 30" sheetId="30" state="visible" r:id="rId30"/>
    <sheet xmlns:r="http://schemas.openxmlformats.org/officeDocument/2006/relationships" name="Loans and Allowance for Loan 31" sheetId="31" state="visible" r:id="rId31"/>
    <sheet xmlns:r="http://schemas.openxmlformats.org/officeDocument/2006/relationships" name="Loans and Allowance for Loan 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Commitments and Contingencies -" sheetId="40" state="visible" r:id="rId40"/>
    <sheet xmlns:r="http://schemas.openxmlformats.org/officeDocument/2006/relationships" name="Commitments and Contingencies41" sheetId="41" state="visible" r:id="rId41"/>
    <sheet xmlns:r="http://schemas.openxmlformats.org/officeDocument/2006/relationships" name="Fair Value - Summary of Asset M" sheetId="42" state="visible" r:id="rId42"/>
    <sheet xmlns:r="http://schemas.openxmlformats.org/officeDocument/2006/relationships" name="Fair Value - Summary of Carryin" sheetId="43" state="visible" r:id="rId43"/>
    <sheet xmlns:r="http://schemas.openxmlformats.org/officeDocument/2006/relationships" name="Income Taxes - Additional Infor" sheetId="44" state="visible" r:id="rId44"/>
    <sheet xmlns:r="http://schemas.openxmlformats.org/officeDocument/2006/relationships" name="Regulatory Capital Matters - Ad" sheetId="45" state="visible" r:id="rId45"/>
    <sheet xmlns:r="http://schemas.openxmlformats.org/officeDocument/2006/relationships" name="Incentive Share-Based Plan an46" sheetId="46" state="visible" r:id="rId46"/>
    <sheet xmlns:r="http://schemas.openxmlformats.org/officeDocument/2006/relationships" name="Acquisition Related Measureme47" sheetId="47" state="visible" r:id="rId47"/>
  </sheets>
  <definedNames/>
  <calcPr calcId="124519" fullCalcOnLoad="1"/>
</workbook>
</file>

<file path=xl/sharedStrings.xml><?xml version="1.0" encoding="utf-8"?>
<sst xmlns="http://schemas.openxmlformats.org/spreadsheetml/2006/main" uniqueCount="454">
  <si>
    <t>Document and Entity Information - shares</t>
  </si>
  <si>
    <t>3 Months Ended</t>
  </si>
  <si>
    <t>Mar. 31, 2018</t>
  </si>
  <si>
    <t>Apr. 30, 2018</t>
  </si>
  <si>
    <t>Document And Entity Information [Abstract]</t>
  </si>
  <si>
    <t>Entity Registrant Name</t>
  </si>
  <si>
    <t>People's Utah Bancorp</t>
  </si>
  <si>
    <t>Entity Central Index Key</t>
  </si>
  <si>
    <t>Document Type</t>
  </si>
  <si>
    <t>10-Q/A</t>
  </si>
  <si>
    <t>Document Period End Date</t>
  </si>
  <si>
    <t>Mar. 31,
		2018</t>
  </si>
  <si>
    <t>Amendment Flag</t>
  </si>
  <si>
    <t>true</t>
  </si>
  <si>
    <t>Amendment Description</t>
  </si>
  <si>
    <t>On May 9, 2018, People’s Utah Bancorp (the “Company”) filed a Quarterly Report on Form 10-Q (the “Report”) with the Securities and Exchange Commission to report the Company’s financial results for the third quarter ended on March 31, 2018.  This Amendment No. 1 is solely being filed to include the omitted XBRL (eXtensible Business Reporting Language) files and includes Exhibit 101, which consists of the following materials from the Form 10-Q formatted in XBRL:                                                                               101.INS XBRL Instance Document.                            101.SCH XBRL Taxonomy Extension Schema Document.             101.CAL XBRL Taxonomy Calculation Linkbase Document. 101.LAB XBRL Taxonomy Extension Labels Linkbase Document.                                                                        101.PRE XBRL Taxonomy Extension Presentation Linkbase Document.                                                                     101.DEF XBRL Taxonomy Extension Definition Linkbase Document.                                                                          Except as described above, no changes have been made to the Report. Except as otherwise indicated herein, this Amendment No. 1 continues to speak as of the date of the Report, and the Company has not updated the disclosures contained therein to reflect any events that occurred subsequent to the date of the Report. Accordingly, this Amendment No. 1 should be read in conjunction with the Report, and any filings made with the SEC subsequent to the filing of the Report</t>
  </si>
  <si>
    <t>Document Fiscal Year Focus</t>
  </si>
  <si>
    <t>Trading Symbol</t>
  </si>
  <si>
    <t>PUB</t>
  </si>
  <si>
    <t>Document Fiscal Period Focus</t>
  </si>
  <si>
    <t>Q1</t>
  </si>
  <si>
    <t>Current Fiscal Year End Date</t>
  </si>
  <si>
    <t>--12-31</t>
  </si>
  <si>
    <t>Entity Filer Category</t>
  </si>
  <si>
    <t>Accelerated Filer</t>
  </si>
  <si>
    <t>Entity Common Stock, Shares Outstanding</t>
  </si>
  <si>
    <t>UNAUDITED CONDENSED CONSOLIDATED BALANCE SHEETS - USD ($) $ in Thousands</t>
  </si>
  <si>
    <t>Dec. 31, 2017</t>
  </si>
  <si>
    <t>Cash and cash equivalents:</t>
  </si>
  <si>
    <t>Cash and due from banks</t>
  </si>
  <si>
    <t>Interest bearing deposits</t>
  </si>
  <si>
    <t>Federal funds sold</t>
  </si>
  <si>
    <t>Total cash and cash equivalents</t>
  </si>
  <si>
    <t>Investment securities:</t>
  </si>
  <si>
    <t>Available-for-sale, at fair value</t>
  </si>
  <si>
    <t>Held-to-maturity, at historical cost</t>
  </si>
  <si>
    <t>Total investment securities</t>
  </si>
  <si>
    <t>Non-marketable equity securities</t>
  </si>
  <si>
    <t>Loans held for sale</t>
  </si>
  <si>
    <t>Loans:</t>
  </si>
  <si>
    <t>Loans held for investment</t>
  </si>
  <si>
    <t>Allowance for loan losses</t>
  </si>
  <si>
    <t>Total loans held for investment, net</t>
  </si>
  <si>
    <t>Premises and equipment, net</t>
  </si>
  <si>
    <t>Goodwill</t>
  </si>
  <si>
    <t>Bank-owned life insurance</t>
  </si>
  <si>
    <t>Deferred income tax assets</t>
  </si>
  <si>
    <t>Accrued interest receivable</t>
  </si>
  <si>
    <t>Other intangibles</t>
  </si>
  <si>
    <t>Other real estate owned</t>
  </si>
  <si>
    <t>Other assets</t>
  </si>
  <si>
    <t>Total assets</t>
  </si>
  <si>
    <t>Deposits:</t>
  </si>
  <si>
    <t>Non-interest bearing deposits</t>
  </si>
  <si>
    <t>Total deposits</t>
  </si>
  <si>
    <t>Short-term borrowings</t>
  </si>
  <si>
    <t>Accrued interest payable</t>
  </si>
  <si>
    <t>Other liabilities</t>
  </si>
  <si>
    <t>Total liabilities</t>
  </si>
  <si>
    <t>Commitments and contingencies</t>
  </si>
  <si>
    <t xml:space="preserve"> </t>
  </si>
  <si>
    <t>Shareholders’ equity:</t>
  </si>
  <si>
    <t>Preferred shares, $0.01 par value: 3,000,000 shares authorized, no shares issued</t>
  </si>
  <si>
    <t>Common shares, $0.01 par value: 30,000,000 shares authorized; 18,674,232 and 18,511,797 shares issued and outstanding as of March 31, 2018 and December 31, 2017, respectively</t>
  </si>
  <si>
    <t>Additional paid-in capital</t>
  </si>
  <si>
    <t>Retained earnings</t>
  </si>
  <si>
    <t>Accumulated other comprehensive loss</t>
  </si>
  <si>
    <t>Total shareholders’ equity</t>
  </si>
  <si>
    <t>Total liabilities and shareholders’ equity</t>
  </si>
  <si>
    <t>UNAUDITED CONDENSED CONSOLIDATED BALANCE SHEETS (Parenthetical) - $ / shares</t>
  </si>
  <si>
    <t>Statement Of Financial Position [Abstract]</t>
  </si>
  <si>
    <t>Preferred shares, par value</t>
  </si>
  <si>
    <t>Preferred shares, authorized</t>
  </si>
  <si>
    <t>Preferred shares, issued</t>
  </si>
  <si>
    <t>Common stock, par value</t>
  </si>
  <si>
    <t>Common stock, shares authorized</t>
  </si>
  <si>
    <t>Common stock, shares issued</t>
  </si>
  <si>
    <t>Common stock, shares outstanding</t>
  </si>
  <si>
    <t>UNAUDITED CONDENSED CONSOLIDATED STATEMENTS OF INCOME - USD ($) $ in Thousands</t>
  </si>
  <si>
    <t>Mar. 31, 2017</t>
  </si>
  <si>
    <t>Interest income</t>
  </si>
  <si>
    <t>Interest and fees on loans</t>
  </si>
  <si>
    <t>Interest and dividends on investments</t>
  </si>
  <si>
    <t>Total interest income</t>
  </si>
  <si>
    <t>Interest expense</t>
  </si>
  <si>
    <t>Net interest income</t>
  </si>
  <si>
    <t>Provision for loan losses</t>
  </si>
  <si>
    <t>Net interest income after provision for loan losses</t>
  </si>
  <si>
    <t>Non-interest income</t>
  </si>
  <si>
    <t>Mortgage banking</t>
  </si>
  <si>
    <t>Card processing</t>
  </si>
  <si>
    <t>Service charges on deposit accounts</t>
  </si>
  <si>
    <t>Net loss on sale of investment securities</t>
  </si>
  <si>
    <t>Other operating</t>
  </si>
  <si>
    <t>Total non-interest income</t>
  </si>
  <si>
    <t>Non-interest expense</t>
  </si>
  <si>
    <t>Salaries and employee benefits</t>
  </si>
  <si>
    <t>Occupancy, equipment and depreciation</t>
  </si>
  <si>
    <t>Data processing</t>
  </si>
  <si>
    <t>Marketing and advertising</t>
  </si>
  <si>
    <t>FDIC premiums</t>
  </si>
  <si>
    <t>Acquisition-related costs</t>
  </si>
  <si>
    <t>Other</t>
  </si>
  <si>
    <t>Total non-interest expense</t>
  </si>
  <si>
    <t>Income before income tax expense</t>
  </si>
  <si>
    <t>Income tax expense</t>
  </si>
  <si>
    <t>Net income</t>
  </si>
  <si>
    <t>Earnings per common share:</t>
  </si>
  <si>
    <t>Basic</t>
  </si>
  <si>
    <t>Diluted</t>
  </si>
  <si>
    <t>Weighted average common shares outstanding:</t>
  </si>
  <si>
    <t>UNAUDITED CONDENSED CONSOLIDATED STATEMENTS OF COMPREHENSIVE INCOME - USD ($) $ in Thousands</t>
  </si>
  <si>
    <t>Statement Of Income And Comprehensive Income [Abstract]</t>
  </si>
  <si>
    <t>Other comprehensive income</t>
  </si>
  <si>
    <t>Unrealized holding (losses)/gains on securities available-for-sale</t>
  </si>
  <si>
    <t>Income tax benefit/(expense)</t>
  </si>
  <si>
    <t>Unrealized holding (losses)/gains on securities available-for-sale, net of tax</t>
  </si>
  <si>
    <t>Total comprehensive income</t>
  </si>
  <si>
    <t>UNAUDITED CONDENSED CONSOLIDATED STATEMENTS OF CHANGES IN SHAREHOLDERS' EQUITY - USD ($) $ in Thousands</t>
  </si>
  <si>
    <t>Total</t>
  </si>
  <si>
    <t>Common Shares</t>
  </si>
  <si>
    <t>Additional Paid-in Capital</t>
  </si>
  <si>
    <t>Retained Earnings</t>
  </si>
  <si>
    <t>Accumulated Other Comprehensive Income (Loss)</t>
  </si>
  <si>
    <t>Balance, beginning at Dec. 31, 2016</t>
  </si>
  <si>
    <t>Balance, beginning, Shares at Dec. 31, 2016</t>
  </si>
  <si>
    <t>Comprehensive income</t>
  </si>
  <si>
    <t>Cash dividends</t>
  </si>
  <si>
    <t>Share-based compensation</t>
  </si>
  <si>
    <t>Exercise of stock options</t>
  </si>
  <si>
    <t>Exercise of stock options, Shares</t>
  </si>
  <si>
    <t>Balance, ending at Mar. 31, 2017</t>
  </si>
  <si>
    <t>Balance, ending, Shares at Mar. 31, 2017</t>
  </si>
  <si>
    <t>Balance, beginning at Dec. 31, 2017</t>
  </si>
  <si>
    <t>Balance, beginning, Shares at Dec. 31, 2017</t>
  </si>
  <si>
    <t>Balance, ending at Mar. 31, 2018</t>
  </si>
  <si>
    <t>Balance, ending, Shares at Mar. 31, 2018</t>
  </si>
  <si>
    <t>UNAUDITED CONDENSED CONSOLIDATED STATEMENTS OF CHANGES IN SHAREHOLDERS' EQUITY (Parenthetical) - $ / shares</t>
  </si>
  <si>
    <t>Statement Of Stockholders Equity [Abstract]</t>
  </si>
  <si>
    <t>Cash dividends per share</t>
  </si>
  <si>
    <t>UNAUDITED CONDENSED CONSOLIDATED STATEMENTS OF CASH FLOWS - USD ($) $ in Thousands</t>
  </si>
  <si>
    <t>Cash flows from operating activities:</t>
  </si>
  <si>
    <t>Adjustments to reconcile net income to net cash provided by operating activities:</t>
  </si>
  <si>
    <t>Depreciation and amortization</t>
  </si>
  <si>
    <t>Deferred income taxes</t>
  </si>
  <si>
    <t>Net amortization of securities discounts and premiums</t>
  </si>
  <si>
    <t>Increase in cash surrender value of bank owned life insurance</t>
  </si>
  <si>
    <t>Share based compensation</t>
  </si>
  <si>
    <t>Gain on sale of loans held for sale</t>
  </si>
  <si>
    <t>Originations of loans held for sale</t>
  </si>
  <si>
    <t>Proceeds from sale of loans held for sale</t>
  </si>
  <si>
    <t>Net changes in:</t>
  </si>
  <si>
    <t>Net cash provided by operating activities</t>
  </si>
  <si>
    <t>Cash flows from investing activities:</t>
  </si>
  <si>
    <t>Net change in loans held for investment</t>
  </si>
  <si>
    <t>Purchase of available-for-sale securities</t>
  </si>
  <si>
    <t>Purchase of held-to-maturity securities</t>
  </si>
  <si>
    <t>Proceeds from maturities/sales of available-for-sale securities</t>
  </si>
  <si>
    <t>Proceeds from maturities of held-to-maturity securities</t>
  </si>
  <si>
    <t>Purchase of bank-owned life insurance</t>
  </si>
  <si>
    <t>Purchase of premises and equipment</t>
  </si>
  <si>
    <t>Proceeds from sale of other real estate owned, net of improvements</t>
  </si>
  <si>
    <t>Net change of non-marketable equity securities</t>
  </si>
  <si>
    <t>Net cash used in investing activities</t>
  </si>
  <si>
    <t>Cash flows from financing activities:</t>
  </si>
  <si>
    <t>Net (decrease) increase in deposits</t>
  </si>
  <si>
    <t>Proceeds related to exercise of stock options</t>
  </si>
  <si>
    <t>Net change in short-term borrowings</t>
  </si>
  <si>
    <t>Cash dividends paid</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Supplemental disclosures of non-cash investing transactions:</t>
  </si>
  <si>
    <t>Reclassifications from loans to other real estate owned</t>
  </si>
  <si>
    <t>Unrealized gains on securities available-for-sale</t>
  </si>
  <si>
    <t>Measurement period adjustment to goodwill</t>
  </si>
  <si>
    <t>Basis of Presentation</t>
  </si>
  <si>
    <t>Basis Of Presentation [Abstract]</t>
  </si>
  <si>
    <t xml:space="preserve">PEOPLE’S UTAH BANCORP AND SUBSIDIARIES NOTES TO UNAUDITED CONDENSED CONSOLIDATED FINANCIAL STATEMENTS Note 1 — Basis of Presentation Nature of Operations and basis of consolidation — People’s Utah Bancorp, Inc. (“PUB” or the “Company”) is a Utah corporation headquartered in American Fork, Utah. The Company operates all business activities through its wholly-owned banking subsidiary, People’s Intermountain Bank (“PIB” or the “Bank”), which was organized in 1913. The Bank is a Utah State chartered bank. The Bank operates under the jurisdiction of the Utah Department of Financial Institutions,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pplicable federal and state regulatory agencies and file periodic reports and other information with the agencies. PIB is a community bank that provides highly personalized retail and commercial banking products and services to small and medium sized businesses and individuals. Products and services are offered primarily through 26 retail branches located throughout Utah and southern Idaho. PIB has three banking divisions, Bank of American Fork, Lewiston State Bank, and People’s Town &amp; Country Bank; a leasing division, GrowthFunding Equipment Finance; and a mortgage division, People’s Intermountain Bank Mortgage.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education, and personal investments. The Bank also offers mortgage loans secured by personal residences. The Bank offers a full range of deposit services typically available in most financial institutions, including checking accounts, savings accounts, and time deposits. The Bank solicits these accounts from individuals, businesses, associations and organizations, and governmental entities. The interim condensed consolidated financial statements include the accounts of the Company together with its subsidiary Bank. All intercompany transactions and balances have been eliminated. The accompanying unaudited interim condensed consolidated financial statements have been prepared in accordance with U.S. generally accepted accounting principles (“GAAP”) for interim financial information. Accordingly, they do not include all of the information and footnotes required by GAAP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7, which are included in the Company’s 2017 Form 10-K. Operating results for the three months ended March 31, 2018 are not necessarily indicative of the results that may be expected for the year ending December 31, 2018, or any other peri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real estate acquired through foreclosure, deferred tax assets, and share-based compensation. 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estricted stock units (“RSU”). Earnings per common share have been computed based on the following:
Three Months Ended
March 31,
(Dollars in thousands, except share and per share data)
2018
2017
Numerator
Net income
$
9,004
$
6,521
Denominator
Weighted-average number of common shares outstanding
18,598,436
17,884,026
Incremental shares assumed for stock options and RSUs
339,201
432,305
Weighted-average number of dilutive shares outstanding
18,937,637
18,316,331
Basic earnings per common share
$
0.48
$
0.36
Diluted earnings per common share
$
0.48
$
0.36
Note 1 — Basis of Presentation – Continued Reclassifications — Certain amounts in the prior period’s financial statements have been reclassified to conform to the current period’s presentation. Impact of Recent Authoritative Accounting Guidance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February 2018, the FASB issued ASU 2018-02, Reporting Comprehensive Income (Topic 220): Reclassification of Certain Tax Effects from Accumulated Other Comprehensive Income. This ASU gives businesses the option of reclassifying to retained earnings the so-called “stranded tax effects” left in accumulated other comprehensive income (“AOCI”) because of the reduction to the corporate income tax rate. The amendments are effective for all organizations for fiscal years beginning after December 15, 2018 and interim periods within those fiscal years. Early adoption is permitted. The FASB said that businesses and organizations should apply the amendments either in the period of adoption or retrospectively to each period in which the effect of the change in the tax rate is recognized. The Company early adopted this ASU on December 31, 2017. 3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is ASU is effective for interim and annual reporting periods beginning after December 15, 2018. Early adoption is permitted for all entities. The adoption of ASU No. 2017-08 is not expected to have a material impact on the Company's Consolidated Financial Statements. In January 2017, FASB issued ASU 2017-04, "Intangibles-Goodwill and Other (Topic 350): Simplifying the Test for Goodwill Impairment." The ASU removes the requirement to compare the implied fair value of goodwill with its carrying value as required in Step 2 of the goodwill impairment test. Under the ASU, registrants would perform their goodwill impairment test and recognize an impairment charge for any amount the carrying value exceeds the reporting unit's fair value, but limited by the amount of goodwill allocated to that reporting unit. This ASU is effective for interim and annual reporting periods beginning after December 15, 2019. Early adoption is permitted for all entities after January 1, 2017. The Company early adopted this ASU on December 31, 2017 and adoption did not have a material effect on the Company'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Company has adopted the amendments in this ASU and appropriate disclosures have been included in this Note for each recently issued accounting standard. In December 2016, FASB issued ASU No. 2016-19, "Technical Corrections and Improvements" and ASU 2016-20, "Technical Corrections and Improvements to Topic 606: Revenue from Contracts with Customer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ese updates contain amendments that will affect a wide variety of Topics in the Codification. The amendments in these ASUs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represent changes to clarify the Codification, correct unintended application of guidance, or make minor improvements to the Codification that Note 1 — Basis of Presentation – Continued are not expected to have a significant effect on current accounting practice. Transition guidance varies based on the amendments in the ASUs. The amendments that require transition guidance are effective for fiscal years and interim reporting periods after December 15, 2016. Early adoption is permitted including adoption in an interim period. All other amendments are effective upon the issuance of these ASUs. Neither ASU 2016-19 nor ASU 2016-20 had a material impact on the Company's Consolidated Financial Statements. In August 2016, the FASB issued ASU No. 2016-15, "Statement of Cash Flows (Topic 230): Classification of Certain Cash Receipts and Cash Payments." The ASU amends the guidance on the classification of certain cash receipts and payments in the statement of cash flows and is intended to reduce the diversity in practice. This ASU is effective for interim and annual reporting periods beginning after December 15, 2017. Early adoption is permitted for all entities beginning after December 15, 2017, including interim periods within those fiscal years. The adoption of ASU 2016-15 on January 1, 2018 did not have a material impact on the Company’s Consolidated Financial Statements.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February 2016, the FASB issued ASU 2016-02, "Leases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is ASU is effective for interim and annual periods beginning after December 15, 2018. We are currently evaluating the impact of this guidance on our Consolidated Financial Statements and the timing of adoption. The Company will compile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the Consolidated Statements of Changes in Shareholders’ Equity. In January 2016, the FASB issued ASU 2016-01, "Financial Instruments-Overall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s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This ASU is effective for interim and annual periods beginning after December 15, 2017. The Company adopted ASU No. 2016-01 effective January 1, 2018, and the adoption did not have a material impact on the Company's Consolidated Financial Statements. Note 1 — Basis of Presentation – Continued In August 2015, the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ASU No. 2015-14 is effective for interim and annual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 significant amount of the Company’s revenues are derived from net interest income on financial assets and liabilities, which are excluded from the scope of the amended guidance. The Company completed its assessment of revenue streams and associated incremental costs of contracts affected by the standard. The Company’s adoption of this standard did not change the method in which we recognized revenue. The Company adopted this standard on January 1, 2018. </t>
  </si>
  <si>
    <t>Investment Securities</t>
  </si>
  <si>
    <t>Investments Debt And Equity Securities [Abstract]</t>
  </si>
  <si>
    <t>Note 2 — Investment Securities Amortized cost and estimated fair value of investment securities available-for-sale are summarized as follows:
Gross Unrealized Losses
Less
12
Gross
Than
Months
Amortized
Unrealized
12
or
Fair
(Dollars in thousands)
Cost
Gains
Months
Longer
Value
As of March 31, 2018
U.S. Government-sponsored securities
$
48,952
$
-
$
(253
)
$
(569
)
$
48,130
Municipal securities
12,638
122
(57
)
(27
)
12,676
Mortgage-backed securities
187,716
34
(2,538
)
(2,315
)
182,897
Corporate securities
5,500
601
-
(270
)
5,831
$
254,806
$
757
$
(2,848
)
$
(3,181
)
$
249,534
As of December 31, 2017
U.S. Government-sponsored securities
$
48,950
$
13
$
(6
)
$
(453
)
$
48,504
Municipal securities
13,310
184
(22
)
(18
)
13,454
Mortgage-backed securities
198,100
71
(1,145
)
(1,764
)
195,262
Corporate securities
5,500
573
-
(237
)
5,836
$
265,860
$
841
$
(1,173
)
$
(2,472
)
$
263,056
Note 2 — Investment Securities – continued Amortized cost and estimated fair value of investment securities held-to-maturity are as follows:
Gross Unrealized Losses
Less
12
Gross
Than
Months
Amortized
Unrealized
12
or
Fair
(Dollars in thousands)
Cost
Gains
Months
Longer
Value
As of March 31, 2018
Municipal securities
$
73,888
$
22
$
(575
)
$
(322
)
$
73,013
As of December 31, 2017
Municipal securities
$
74,654
$
167
$
(293
)
$
(227
)
$
74,301
The amortized cost and estimated fair value of investment securities that are available-for-sale and held-to-maturity at March 31, 2018, by contractual maturity, are as follows:
Available-For-Sale
Held-To-Maturity
Amortized
Fair
Amortized
Fair
(Dollars in thousands)
Cost
Value
Cost
Value
Securities maturing in:
One year or less
$
2,869
$
2,891
$
8,367
$
8,354
After one year through five years
64,487
63,550
42,976
42,626
After five years through ten years
66,485
64,761
16,882
16,456
After ten years
120,965
118,332
5,663
5,577
$
254,806
$
249,534
$
73,888
$
73,013
Actual maturities may differ from contractual maturities because issuers may have the right to call obligations with or without penalties and other securities may experience pre-payments. As of March 31, 2018, the Company held 329 investment securities with fair value less than amortized cost.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t>
  </si>
  <si>
    <t>Loans and Allowance for Loan Losses</t>
  </si>
  <si>
    <t>Receivables [Abstract]</t>
  </si>
  <si>
    <t>Note 3 — Loans and Allowance for Loan Losses Loans are summarized as follows:
March 31,
December 31,
(Dollars in thousands)
2018
2017
Loans held for investment:
Commercial real estate loans:
Real estate term
$
817,143
$
784,148
Construction and land development
387,301
369,590
Total commercial real estate loans
1,204,444
1,153,738
Commercial and industrial loans
313,511
294,085
Consumer loans:
Residential and home equity
150,638
158,591
Consumer and other
23,409
25,591
Total consumer loans
174,047
184,182
Total gross loans
1,692,002
1,632,005
Net deferred loan fees
(4,472
)
(4,561
)
Total loans held for investment
1,687,530
1,627,444
Allowance for loan losses
(20,731
)
(18,303
)
Total loans held for investment, net
$
1,666,799
$
1,609,141
Changes in the allowance for loan losses (“ALLL”) are as follows:
Three Months Ended March 31, 2018
Real
Construction
Commercial
Residential
Consumer
Estate
and Land
and
and
and
(Dollars in thousands)
Term
Development
Industrial
Home Equity
Other
Total
Balance at beginning of period
$
6,706
$
6,309
$
4,314
$
815
$
159
$
18,303
Additions: Provisions for loan losses
531
474
1,325
(200
)
(80
)
2,050
Deductions:
Gross loan charge-offs
-
-
(193
)
-
(65
)
(258
)
Recoveries
12
25
516
27
56
636
Net loan charge-offs
12
25
323
27
(9
)
378
Balance at end of period
$
7,249
$
6,808
$
5,962
$
642
$
70
$
20,731
Three Months Ended March 31, 2017
Real
Construction
Commercial
Residential
Consumer
Estate
and Land
and
and
and
(Dollars in thousands)
Term
Development
Industrial
Home Equity
Other
Total
Balance at beginning of period
$
6,770
$
5,449
$
3,718
$
617
$
161
$
16,715
Additions: Provisions for loan losses
375
(845
)
624
112
(66
)
200
Deductions:
Gross loan charge-offs
-
-
(158
)
(338
)
(65
)
(561
)
Recoveries
4
79
38
138
31
290
Net loan charge-offs
4
79
(120
)
(200
)
(34
)
(271
)
Balance at end of period
$
7,149
$
4,683
$
4,222
$
529
$
61
$
16,644
Note 3 — Loans and Allowance for Loan Losses – Continued Non-accrual loans are summarized as follows:
March 31,
December 31,
(Dollars in thousands)
2018
2017
Non-accrual loans, not troubled debt restructured:
Real estate term
$
1,287
$
644
Construction and land development
535
355
Commercial and industrial
3,723
1,578
Residential and home equity
-
-
Consumer and other
34
-
Total non-accrual loans, not troubled debt restructured
5,579
2,577
Troubled debt restructured loans, non-accrual:
Real estate term
1,582
-
Construction and land development
-
296
Commercial and industrial
209
-
Residential and home equity
-
-
Consumer and other
-
-
Total troubled debt restructured loans, non-accrual
1,791
296
Total non-accrual loans
$
7,370
$
2,873
Troubled debt restructured loans are summarized as follows:
March 31,
December 31,
(Dollars in thousands)
2018
2017
Accruing troubled debt restructured loans
$
2,860
$
3,307
Non-accrual troubled debt restructured loans
1,791
296
Total troubled debt restructured loans
$
4,651
$
3,603
A restructured loan is considered a troubled debt restructured loan (“TDR”), if the Company, for economic or legal reasons related to the debtor’s financial difficulties, grants a concession in terms or a below-market interest rate to the debtor that it would not otherwise consider. Each TDR loan is separately negotiated with the borrower and includes terms and conditions that reflect the borrower’s prospective ability to service the debt as modified. Current and past due loans held for investment (accruing and non-accruing) are summarized as follows:
March 31, 2018
30-89 Days
90+ Days
Total
Total
(Dollars in thousands)
Current
Past Due
Past Due
Non-accrual
Past Due
Loans
Commercial real estate:
Real estate term
$
811,747
$
2,527
$
-
$
2,869
$
5,396
$
817,143
Construction and land development
384,707
2,059
-
535
2,594
387,301
Total commercial real estate
1,196,454
4,586
-
3,404
7,990
1,204,444
Commercial and industrial
306,329
3,250
-
3,932
7,182
313,511
Consumer:
Residential and home equity
149,500
1,138
-
-
1,138
150,638
Consumer and other
23,060
287
28
34
349
23,409
Total consumer
172,560
1,425
28
34
1,487
174,047
Total gross loans
$
1,675,343
$
9,261
$
28
$
7,370
$
16,659
$
1,692,002
Note 3 — Loans and Allowance for Loan Losses – Continued
December 31, 2017
30-89 Days
90+ Days
Total
Total
(Dollars in thousands)
Current
Past Due
Past Due
Non-accrual
Past Due
Loans
Commercial real estate:
Real estate term
$
781,261
$
2,243
$
-
$
644
$
2,887
$
784,148
Construction and land development
361,844
7,095
-
651
7,746
369,590
Total commercial real estate
1,143,105
9,338
-
1,295
10,633
1,153,738
Commercial and industrial
288,297
4,210
-
1,578
5,788
294,085
Consumer:
Residential and home equity
156,379
2,212
-
-
2,212
158,591
Consumer and other
25,307
283
1
-
284
25,591
Total consumer
181,686
2,495
1
-
2,496
184,182
Total gross loans
$
1,613,088
$
16,043
$
1
$
2,873
$
18,917
$
1,632,005
Credit Quality Indicators: In addition to past due and non-accrual criteria, the Company also analyzes loans using a loan grading system. Performance-based grading follows the Company’s definitions of Pass, Special Mention, Substandard and Doubtful, which are consistent with published definitions of regulatory risk classifications. Note 3 — Loans and Allowance for Loan Losses – Continued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For Consumer loans, the Company generally assigns internal risk grades similar to those described above based on payment performance. Outstanding loan balances (accruing and non-accruing) categorized by these credit quality indicators are summarized as follows:
March 31, 2018
Special
Substandard
Total
Total
(Dollars in thousands)
Pass
Mention
and Doubtful
Loans
Allowance
Commercial real estate:
Real estate term
$
787,596
$
12,944
$
16,603
$
817,143
$
7,249
Construction and land development
375,096
10,070
2,135
387,301
6,808
Total commercial real estate
1,162,692
23,014
18,738
1,204,444
14,057
Commercial and industrial
288,812
6,452
18,247
313,511
5,962
Consumer loans:
Residential and home equity
145,357
2,699
2,582
150,638
642
Consumer and other
23,283
44
82
23,409
70
Total consumer
168,640
2,743
2,664
174,047
712
Total
$
1,620,144
$
32,209
$
39,649
$
1,692,002
$
20,731
December 31, 2017
Special
Substandard
Total
Total
(Dollars in thousands)
Pass
Mention
and Doubtful
Loans
Allowance
Commercial real estate:
Real estate term
$
758,575
$
13,055
$
12,518
$
784,148
$
6,706
Construction and land development
358,766
7,227
3,597
369,590
6,309
Total commercial real estate
1,117,341
20,282
16,115
1,153,738
13,015
Commercial and industrial
274,535
13,464
6,086
294,085
4,314
Consumer loans:
Residential and home equity
152,753
3,913
1,925
158,591
815
Consumer and other
25,461
45
85
25,591
159
Total consumer
178,214
3,958
2,010
184,182
974
Total
$
1,570,090
$
37,704
$
24,211
$
1,632,005
$
18,303
Note 3 — Loans and Allowance for Loan Losses – Continued The ALLL and outstanding loan balances reviewed according to the Company’s impairment method are summarized as follows:
March 31, 2018
Real
Construction
Commercial
Residential
Consumer
Estate
and Land
and
and
and
(Dollars in thousands)
Term
Development
Industrial
Home Equity
Other
Total
Allowance for loan losses:
Individually evaluated for impairment
$
-
$
-
$
1,203
$
5
$
-
$
1,208
Collectively evaluated for impairment
7,249
6,808
4,759
637
70
19,523
Total
$
7,249
$
6,808
$
5,962
$
642
$
70
$
20,731
Outstanding loan balances:
Individually evaluated for impairment
$
11,463
$
2,135
$
12,744
$
2,249
$
-
$
28,591
Collectively evaluated for impairment
805,680
385,166
300,767
148,389
23,409
1,663,411
Total gross loans
$
817,143
$
387,301
$
313,511
$
150,638
$
23,409
$
1,692,002
December 31, 2017
Real
Construction
Commercial
Residential
Consumer
Estate
and Land
and
and
and
(Dollars in thousands)
Term
Development
Industrial
Home Equity
Other
Total
Allowance for loan losses:
Individually evaluated for impairment
$
-
$
3
$
41
$
101
$
-
$
145
Collectively evaluated for impairment
6,706
6,306
4,273
714
159
18,158
Total
$
6,706
$
6,309
$
4,314
$
815
$
159
$
18,303
Outstanding loan balances:
Individually evaluated for impairment
$
7,201
$
3,218
$
9,058
$
1,150
$
-
$
20,627
Collectively evaluated for impairment
776,947
366,372
285,027
157,441
25,591
1,611,378
Total gross loans
$
784,148
$
369,590
$
294,085
$
158,591
$
25,591
$
1,632,005
Information on impaired loans is summarized as follows:
March 31, 2018
Recorded Investment
Unpaid
Total
Principal
With No
With
Recorded
Related
(Dollars in thousands)
Balance
Allowance
Allowance
Investment
Allowance
Commercial real estate:
Real estate term
$
11,541
$
11,463
$
-
$
11,463
$
-
Construction and land development
3,146
2,135
-
2,135
-
Total commercial real estate
14,687
13,598
-
13,598
-
Commercial and industrial
17,171
1,711
11,033
12,744
1,203
Consumer loans:
Residential and home equity
2,249
1,983
266
2,249
5
Consumer and other
-
-
-
-
-
Total consumer
2,249
1,983
266
2,249
5
Total
$
34,107
$
17,292
$
11,299
$
28,591
$
1,208
Note 3 — Loans and Allowance for Loan Losses – Continued
December 31, 2017
Recorded Investment
Unpaid
Total
Principal
With No
With
Recorded
Related
(Dollars in thousands)
Balance
Allowance
Allowance
Investment
Allowance
Commercial real estate:
Real estate term
$
8,681
$
7,201
$
-
$
7,201
$
-
Construction and land development
4,397
3,022
196
3,218
3
Total commercial real estate
13,078
10,223
196
10,419
3
Commercial and industrial
16,102
8,290
768
9,058
41
Consumer loans:
Residential and home equity
1,150
229
921
1,150
101
Consumer and other
-
-
-
-
-
Total consumer
1,150
229
921
1,150
101
Total
$
30,330
$
18,742
$
1,885
$
20,627
$
145
The interest income recognized on impaired loans was as follows:
Three Months Ended
March 31, 2018
March 31, 2017
Average
Interest
Average
Interest
Recorded
Income
Recorded
Income
(Dollars in thousands)
Investment
Recognition
Investment
Recognition
Commercial real estate:
Real estate term
$
9,332
$
108
$
5,904
$
30
Construction and land development
2,676
39
2,446
31
Total commercial real estate
12,008
147
8,350
61
Commercial and industrial
10,901
132
4,451
54
Consumer loans:
Residential and home equity
1,700
21
1,262
13
Consumer and other
-
-
-
-
Total consumer
1,700
21
1,262
13
Total
$
24,609
$
300
$
14,063
$
128
Note 3 — Loans and Allowance for Loan Losses – Concluded Loans and Deposits to affiliates — The Company has entered into loan transactions with certain directors, affiliated companies and executive committee members (“affiliat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otal outstanding loans with affiliates were approximately $3.3 million and $3.4 million as of March 31, 2018, and December 31, 2017, respectively. Available lines of credit for loans and credit cards to affiliates were approximately $459,000 and $330,000 as of March 31, 2018, and December 31, 2017, respectively. Deposits from affiliates were $7.1 million and $7.1 million as of March 31, 2018 and December 31, 2017, respectively.</t>
  </si>
  <si>
    <t>Commitments and Contingencies</t>
  </si>
  <si>
    <t>Commitments And Contingencies Disclosure [Abstract]</t>
  </si>
  <si>
    <t>Note 4 — Commitments and Contingencies Litigation contingencies — The Company is involved in various claims, legal actions and complaints which arise in the ordinary course of business. In the Company’s opinion, all such matters are adequately covered by insurance, are without merit or are of such kind, or involve such amounts, that unfavorable disposition would not have a material adverse effect on the financial condition or results of operations of the Company.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March 31,
December 31,
(Dollars in thousands)
2018
2017
Commitments to extend credit, including unsecured commitments of $14,953 and $13,625 as of March 31, 2018 and December 31, 2017, respectively
$
597,414
$
637,029
Stand-by letters of credit and bond commitments, including unsecured commitments of $509 and $440 as of March 31, 2018 and December 31, 2017, respectively
29,778
27,943
Unused credit card lines, all unsecured
25,830
24,949
Commitments to extend credit are agreements to lend to a customer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ustomer. Unused credit card lines are commitments for possible future extensions of credit to existing customers. These lines of credit are uncollateralized and usually do not contain a specified maturity date and may not be drawn upon to the total extent to which the Company is committed.</t>
  </si>
  <si>
    <t>Fair Value</t>
  </si>
  <si>
    <t>Fair Value Disclosures [Abstract]</t>
  </si>
  <si>
    <t>Note 5 — Fair Value Fair value measurements — Fair value represents the exchange price that would be received for an asset or paid to transfer a liability (an exit price) in the principal or most advantageous market for the asset or liability in an orderly transaction between market participants on the measurement date. To measure fair value, GAAP has established a hierarchy which requires an entity to maximize the use of observable inputs and minimize the use of unobservable inputs. This hierarchy uses three levels of inputs to measure the fair value of assets and liabilities as follows:
Level 1
Quoted prices in active markets for identical assets or liabilities.
Level 2
Observable inputs other than Level 1 including quoted prices for similar assets or liabilities, quoted prices in less active markets, or other observable inputs that can be corroborated by observable market data.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The following is a description of the valuation methodologies used for instruments measured at fair value, as well as the general classification of such instruments pursuant to the valuation methodology: Investment securities, available-for-sale — Where quoted prices are available in an active market, securities are classified within Level 1 of the hierarchy. Level 1 includes securities that have quoted prices in an active market for identical assets. If quoted market prices are not available, then fair values are estimated using pricing models, quoted prices of securities with similar characteristics or discounted cash flows, and accordingly, are classified as Level 2 or 3. The Company has categorized its available-for-sale investment securities as Level 1 or 2. Impaired loans and other real estate owned — Fair value applies to loans and other real estate owned measured for impairment. Impaired loans are measured at the fair value of the loan’s collateral (if collateral dependent) or net present value of future cash flows (if not collateral dependent). Fair value of the loan’s collateral is determined by appraisals or independent valuation which is then adjusted for the cost related to liquidation of the collateral. The Company has categorized its impaired loans and other real estate owned as Level 2. Assets measured at fair value are summarized as follows:
(Dollars in thousands)
Level 1
Level 2
Level 3
Total
As of March 31, 2018
Fair valued on a recurring basis:
Investment securities available-for-sale
$
-
$
249,534
$
-
$
249,534
Fair valued on a non-recurring basis:
Impaired loans
-
10,091
-
10,091
As of December 31, 2017
Fair valued on a recurring basis:
Investment securities available-for-sale
$
-
$
263,056
$
-
$
263,056
Fair valued on a non-recurring basis:
Impaired loans
-
1,740
-
1,740
Note 5 — Fair Value - Continued Fair value of financial instruments — The following table summarizes carrying amounts, estimated fair values and assumptions used to estimate fair values of financial instruments:
Carrying
Estimated
(Dollars in thousands)
Value
Fair Value
As of March 31, 2018
Financial Assets:
Net loans held for investment
$
1,666,799
$
1,665,211
Financial Liabilities:
Interest bearing deposits
1,141,887
1,141,294
As of December 31, 2017
Financial Assets:
Net loans held for investment
$
1,609,141
$
1,607,388
Financial Liabilities:
Interest bearing deposits
1,173,508
1,172,979
The above summary excludes financial assets and liabilities for which carrying value approximates fair value. For financial assets, these include cash and cash equivalents, held-to-maturity securities (see Note 2), loans held for sale, bank-owned life insurance, accrued interest receivable, and Federal Home Loan Bank (“FHLB”) stock classified as non-marketable equity securities in the accompanying unaudited condensed consolidated balance sheets. For financial liabilities, these include non-interest bearing deposits, short-term borrowings, and accrued interest payable. Also excluded from the summary are financial instruments recorded at fair value on a recurring basis, as previously described. Fair values of off-balance sheet commitments such as lending commitments, standby letters of credit and guarantees are based on fees currently charged to enter into similar agreements, taking into account the remaining terms of the agreements and the counterparties’ credit standing. The fair value of the fees as of March 31, 2018 and December 31, 2017 were insignificant. The following methods and assumptions were used to estimate the fair value of financial instruments: Net loans held for investment — The fair value is estimated by discounting the future cash flows and estimated prepayments using the current rates at which similar loans would be made to borrowers with similar credit ratings and for the same remaining term. Some loan types were valued at carrying value because of their floating rate or expected maturity characteristics. Interest bearing deposits — The fair value of interest bearing deposits is estimated by discounting the estimated future cash flows using the rates currently offered for deposits with similar remaining maturities. Fair value estimates are made at a specific point in time, based on relevant market information and information about the financial instrument.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the above methodologies and assumptions could significantly affect the estimates. Further, certain financial instruments and all non-financial instruments are excluded from the applicable disclosure requirements. Therefore, the fair value amounts shown in the table do not, by themselves, represent the underlying value of the Company as a whole.</t>
  </si>
  <si>
    <t>Income Taxes</t>
  </si>
  <si>
    <t>Income Tax Disclosure [Abstract]</t>
  </si>
  <si>
    <t xml:space="preserve">Note 6 — Income Taxes Income tax expense was $2.6 million and $2.7 million for the three months ended March 31, 2018 and 2017, respectively. The Company’s effective tax rate for the first quarter of 2018 was 22.1% compared with 29.6% in the first quarter of 2017. The tax rate in the first quarter of 2018 is lower than the same quarter in 2017 due primarily to the reduction in the federal corporate tax rate to a flat rate of 21%, the reduction of the Utah state corporate tax rate to 4.95% as well as tax benefits related to tax-deductible stock compensation expense. </t>
  </si>
  <si>
    <t>Regulatory Capital Matters</t>
  </si>
  <si>
    <t>Banking And Thrift [Abstract]</t>
  </si>
  <si>
    <t xml:space="preserve">Note 7 — Regulatory Capital Matters The consolidated Tier 1 Leverage ratio decreased from 11.46% at December 31, 2017 to 11.26% as of March 31, 2018. Federal Reserve Board Regulations require maintenance of certain minimum reserve balances based on certain average deposits which as of March 31, 2018 and December 31, 2017 were $16.6 million and $19.0 million, respectively. The Company’s Board of Directors may declare a cash or stock dividend out of retained earnings provided the regulatory minimum capital ratios are met. The Company plans to maintain capital ratios that meet the well-capitalized standards per the regulations and, therefore, plans to limit dividends to amounts that are appropriate to maintain those well-capitalized regulatory capital ratios. </t>
  </si>
  <si>
    <t>Incentive Share-Based Plan and Other Employee Benefits</t>
  </si>
  <si>
    <t>Disclosure Of Compensation Related Costs Sharebased Payments [Abstract]</t>
  </si>
  <si>
    <t xml:space="preserve">Note 8 — Incentive Share-Based Plan and Other Employee Benefits In June 2014, the Board of Directors (“Board”) and shareholders of the Company approved a share-based incentive plan (“the Plan”). The Plan provides for various share-based incentive awards including incentive share-based options, non-qualified share-based options, restricted shares, and stock appreciation rights to be granted to officers, directors and other key employees. The maximum aggregate number of shares that may be issued under the Plan is 800,000 common shares. The share-based awards are granted to participants under the Plan at a price not less than the fair value on the date of grant and for terms of up to ten years. The Plan also allows for granting of share-based awards to directors and consultants who are not employees of the Company. During the three months ended March 31, 2018, the Company granted 27,788 restricted stock units (“RSU”) at a weighted-average fair value of $30.30 per unit. The RSU’s generally vest over periods from one to three years. The Company recorded share-based compensation expense of $216,000 and $109,000 for the three months ended March 31, 2018 and 2017, respectively. </t>
  </si>
  <si>
    <t>Acquisition Related Measurement Period Adjustments</t>
  </si>
  <si>
    <t>Business Combinations [Abstract]</t>
  </si>
  <si>
    <t>Note 9 — Acquisition Related Measurement Period Adjustments During the three months ended March 31, 2018, the Company made acquisition related measurement period adjustments of $664,000. Changes to estimated fair values from a business combination are recognized as an adjustment to goodwill over the measurement period, which cannot exceed one year from the acquisition date. The adjustments to goodwill related to changes in the preliminary goodwill recorded for the acquisition of Town &amp; Country Bank and was related to loan valuations.</t>
  </si>
  <si>
    <t>Basis of Presentation (Policies)</t>
  </si>
  <si>
    <t>Nature of Operations and Basis of Consolidation</t>
  </si>
  <si>
    <t>Nature of Operations and basis of consolidation — People’s Utah Bancorp, Inc. (“PUB” or the “Company”) is a Utah corporation headquartered in American Fork, Utah. The Company operates all business activities through its wholly-owned banking subsidiary, People’s Intermountain Bank (“PIB” or the “Bank”), which was organized in 1913. The Bank is a Utah State chartered bank. The Bank operates under the jurisdiction of the Utah Department of Financial Institutions,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pplicable federal and state regulatory agencies and file periodic reports and other information with the agencies. PIB is a community bank that provides highly personalized retail and commercial banking products and services to small and medium sized businesses and individuals. Products and services are offered primarily through 26 retail branches located throughout Utah and southern Idaho. PIB has three banking divisions, Bank of American Fork, Lewiston State Bank, and People’s Town &amp; Country Bank; a leasing division, GrowthFunding Equipment Finance; and a mortgage division, People’s Intermountain Bank Mortgage.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education, and personal investments. The Bank also offers mortgage loans secured by personal residences. The Bank offers a full range of deposit services typically available in most financial institutions, including checking accounts, savings accounts, and time deposits. The Bank solicits these accounts from individuals, businesses, associations and organizations, and governmental entities. The interim condensed consolidated financial statements include the accounts of the Company together with its subsidiary Bank. All intercompany transactions and balances have been eliminated. The accompanying unaudited interim condensed consolidated financial statements have been prepared in accordance with U.S. generally accepted accounting principles (“GAAP”) for interim financial information. Accordingly, they do not include all of the information and footnotes required by GAAP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7, which are included in the Company’s 2017 Form 10-K. Operating results for the three months ended March 31, 2018 are not necessarily indicative of the results that may be expected for the year ending December 31, 2018, or any other peri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real estate acquired through foreclosure, deferred tax assets, and share-based compensation.</t>
  </si>
  <si>
    <t>Earnings Per Share</t>
  </si>
  <si>
    <t>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estricted stock units (“RSU”). Earnings per common share have been computed based on the following:
Three Months Ended
March 31,
(Dollars in thousands, except share and per share data)
2018
2017
Numerator
Net income
$
9,004
$
6,521
Denominator
Weighted-average number of common shares outstanding
18,598,436
17,884,026
Incremental shares assumed for stock options and RSUs
339,201
432,305
Weighted-average number of dilutive shares outstanding
18,937,637
18,316,331
Basic earnings per common share
$
0.48
$
0.36
Diluted earnings per common share
$
0.48
$
0.36</t>
  </si>
  <si>
    <t>Reclassifications</t>
  </si>
  <si>
    <t xml:space="preserve">Reclassifications — Certain amounts in the prior period’s financial statements have been reclassified to conform to the current period’s presentation. </t>
  </si>
  <si>
    <t>Impact of Recent Authoritative Accounting Guidance</t>
  </si>
  <si>
    <t>Impact of Recent Authoritative Accounting Guidance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February 2018, the FASB issued ASU 2018-02, Reporting Comprehensive Income (Topic 220): Reclassification of Certain Tax Effects from Accumulated Other Comprehensive Income. This ASU gives businesses the option of reclassifying to retained earnings the so-called “stranded tax effects” left in accumulated other comprehensive income (“AOCI”) because of the reduction to the corporate income tax rate. The amendments are effective for all organizations for fiscal years beginning after December 15, 2018 and interim periods within those fiscal years. Early adoption is permitted. The FASB said that businesses and organizations should apply the amendments either in the period of adoption or retrospectively to each period in which the effect of the change in the tax rate is recognized. The Company early adopted this ASU on December 31, 2017. 3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is ASU is effective for interim and annual reporting periods beginning after December 15, 2018. Early adoption is permitted for all entities. The adoption of ASU No. 2017-08 is not expected to have a material impact on the Company's Consolidated Financial Statements. In January 2017, FASB issued ASU 2017-04, "Intangibles-Goodwill and Other (Topic 350): Simplifying the Test for Goodwill Impairment." The ASU removes the requirement to compare the implied fair value of goodwill with its carrying value as required in Step 2 of the goodwill impairment test. Under the ASU, registrants would perform their goodwill impairment test and recognize an impairment charge for any amount the carrying value exceeds the reporting unit's fair value, but limited by the amount of goodwill allocated to that reporting unit. This ASU is effective for interim and annual reporting periods beginning after December 15, 2019. Early adoption is permitted for all entities after January 1, 2017. The Company early adopted this ASU on December 31, 2017 and adoption did not have a material effect on the Company's Consolidated Financial Statements. In January 2017, FASB issued ASU 2017-03, "Accounting Changes and Error Corrections (Topic 250) and Investments-Equity Method and Joint Ventures (Topic 323)." The ASU amends the Codification for SEC staff announcements made at recent Emerging Issues Task Force (EITF) meetings. The SEC guidance that specifically relates to our Consolidated Financial Statements was from the September 2016 meeting, where the SEC staff expressed their expectations about the extent of disclosures registrants should make about the effects of the new FASB guidance as well as any amendments issued prior to adoption, on revenue (ASU 2014-09), leases (ASU 2016-02) and credit losses on financial instruments (ASU 2016-13) in accordance with SAB Topic 11.M. Registrants are required to disclose the effect that recently issued accounting standards will have on their financial statements when adopted in a future period. In cases where a registrant cannot reasonably estimate the impact of the adoption, then additional qualitative disclosures should be considered. The ASU incorporates these SEC staff views into ASC 250 and adds references to that guidance in the transition paragraphs of each of the three new standards. The Company has adopted the amendments in this ASU and appropriate disclosures have been included in this Note for each recently issued accounting standard. In December 2016, FASB issued ASU No. 2016-19, "Technical Corrections and Improvements" and ASU 2016-20, "Technical Corrections and Improvements to Topic 606: Revenue from Contracts with Customers."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ese updates contain amendments that will affect a wide variety of Topics in the Codification. The amendments in these ASUs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represent changes to clarify the Codification, correct unintended application of guidance, or make minor improvements to the Codification that Note 1 — Basis of Presentation – Continued are not expected to have a significant effect on current accounting practice. Transition guidance varies based on the amendments in the ASUs. The amendments that require transition guidance are effective for fiscal years and interim reporting periods after December 15, 2016. Early adoption is permitted including adoption in an interim period. All other amendments are effective upon the issuance of these ASUs. Neither ASU 2016-19 nor ASU 2016-20 had a material impact on the Company's Consolidated Financial Statements. In August 2016, the FASB issued ASU No. 2016-15, "Statement of Cash Flows (Topic 230): Classification of Certain Cash Receipts and Cash Payments." The ASU amends the guidance on the classification of certain cash receipts and payments in the statement of cash flows and is intended to reduce the diversity in practice. This ASU is effective for interim and annual reporting periods beginning after December 15, 2017. Early adoption is permitted for all entities beginning after December 15, 2017, including interim periods within those fiscal years. The adoption of ASU 2016-15 on January 1, 2018 did not have a material impact on the Company’s Consolidated Financial Statements.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February 2016, the FASB issued ASU 2016-02, "Leases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is ASU is effective for interim and annual periods beginning after December 15, 2018. We are currently evaluating the impact of this guidance on our Consolidated Financial Statements and the timing of adoption. The Company will compile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the Consolidated Statements of Changes in Shareholders’ Equity. In January 2016, the FASB issued ASU 2016-01, "Financial Instruments-Overall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s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This ASU is effective for interim and annual periods beginning after December 15, 2017. The Company adopted ASU No. 2016-01 effective January 1, 2018, and the adoption did not have a material impact on the Company's Consolidated Financial Statements. Note 1 — Basis of Presentation – Continued In August 2015, the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ASU No. 2015-14 is effective for interim and annual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 significant amount of the Company’s revenues are derived from net interest income on financial assets and liabilities, which are excluded from the scope of the amended guidance. The Company completed its assessment of revenue streams and associated incremental costs of contracts affected by the standard. The Company’s adoption of this standard did not change the method in which we recognized revenue. The Company adopted this standard on January 1, 2018.</t>
  </si>
  <si>
    <t>Basis of Presentation (Tables)</t>
  </si>
  <si>
    <t>Schedule of Earnings Per Common Share</t>
  </si>
  <si>
    <t>Earnings per common share have been computed based on the following:
Three Months Ended
March 31,
(Dollars in thousands, except share and per share data)
2018
2017
Numerator
Net income
$
9,004
$
6,521
Denominator
Weighted-average number of common shares outstanding
18,598,436
17,884,026
Incremental shares assumed for stock options and RSUs
339,201
432,305
Weighted-average number of dilutive shares outstanding
18,937,637
18,316,331
Basic earnings per common share
$
0.48
$
0.36
Diluted earnings per common share
$
0.48
$
0.36</t>
  </si>
  <si>
    <t>Investment Securities (Tables)</t>
  </si>
  <si>
    <t>Summary of Amortized Cost and Estimated Fair Value of Investment Securities Available for Sale</t>
  </si>
  <si>
    <t>Amortized cost and estimated fair value of investment securities available-for-sale are summarized as follows:
Gross Unrealized Losses
Less
12
Gross
Than
Months
Amortized
Unrealized
12
or
Fair
(Dollars in thousands)
Cost
Gains
Months
Longer
Value
As of March 31, 2018
U.S. Government-sponsored securities
$
48,952
$
-
$
(253
)
$
(569
)
$
48,130
Municipal securities
12,638
122
(57
)
(27
)
12,676
Mortgage-backed securities
187,716
34
(2,538
)
(2,315
)
182,897
Corporate securities
5,500
601
-
(270
)
5,831
$
254,806
$
757
$
(2,848
)
$
(3,181
)
$
249,534
As of December 31, 2017
U.S. Government-sponsored securities
$
48,950
$
13
$
(6
)
$
(453
)
$
48,504
Municipal securities
13,310
184
(22
)
(18
)
13,454
Mortgage-backed securities
198,100
71
(1,145
)
(1,764
)
195,262
Corporate securities
5,500
573
-
(237
)
5,836
$
265,860
$
841
$
(1,173
)
$
(2,472
)
$
263,056</t>
  </si>
  <si>
    <t>Summary of Amortized Cost and Estimated Fair Value of Investment Securities Held-to-Maturity</t>
  </si>
  <si>
    <t>Note 2 — Investment Securities – continued Amortized cost and estimated fair value of investment securities held-to-maturity are as follows:
Gross Unrealized Losses
Less
12
Gross
Than
Months
Amortized
Unrealized
12
or
Fair
(Dollars in thousands)
Cost
Gains
Months
Longer
Value
As of March 31, 2018
Municipal securities
$
73,888
$
22
$
(575
)
$
(322
)
$
73,013
As of December 31, 2017
Municipal securities
$
74,654
$
167
$
(293
)
$
(227
)
$
74,301</t>
  </si>
  <si>
    <t>Amortized Cost and Estimated Fair Value of Investment Securities that are Available-for-Sale and Held-to-Maturity by Contractual Maturity</t>
  </si>
  <si>
    <t>The amortized cost and estimated fair value of investment securities that are available-for-sale and held-to-maturity at March 31, 2018, by contractual maturity, are as follows:
Available-For-Sale
Held-To-Maturity
Amortized
Fair
Amortized
Fair
(Dollars in thousands)
Cost
Value
Cost
Value
Securities maturing in:
One year or less
$
2,869
$
2,891
$
8,367
$
8,354
After one year through five years
64,487
63,550
42,976
42,626
After five years through ten years
66,485
64,761
16,882
16,456
After ten years
120,965
118,332
5,663
5,577
$
254,806
$
249,534
$
73,888
$
73,013</t>
  </si>
  <si>
    <t>Loans and Allowance for Loan Losses (Tables)</t>
  </si>
  <si>
    <t>Summary of Loans</t>
  </si>
  <si>
    <t>Loans are summarized as follows:
March 31,
December 31,
(Dollars in thousands)
2018
2017
Loans held for investment:
Commercial real estate loans:
Real estate term
$
817,143
$
784,148
Construction and land development
387,301
369,590
Total commercial real estate loans
1,204,444
1,153,738
Commercial and industrial loans
313,511
294,085
Consumer loans:
Residential and home equity
150,638
158,591
Consumer and other
23,409
25,591
Total consumer loans
174,047
184,182
Total gross loans
1,692,002
1,632,005
Net deferred loan fees
(4,472
)
(4,561
)
Total loans held for investment
1,687,530
1,627,444
Allowance for loan losses
(20,731
)
(18,303
)
Total loans held for investment, net
$
1,666,799
$
1,609,141</t>
  </si>
  <si>
    <t>Summary of Changes in Allowance for Loan Losses</t>
  </si>
  <si>
    <t>Changes in the allowance for loan losses (“ALLL”) are as follows:
Three Months Ended March 31, 2018
Real
Construction
Commercial
Residential
Consumer
Estate
and Land
and
and
and
(Dollars in thousands)
Term
Development
Industrial
Home Equity
Other
Total
Balance at beginning of period
$
6,706
$
6,309
$
4,314
$
815
$
159
$
18,303
Additions: Provisions for loan losses
531
474
1,325
(200
)
(80
)
2,050
Deductions:
Gross loan charge-offs
-
-
(193
)
-
(65
)
(258
)
Recoveries
12
25
516
27
56
636
Net loan charge-offs
12
25
323
27
(9
)
378
Balance at end of period
$
7,249
$
6,808
$
5,962
$
642
$
70
$
20,731
Three Months Ended March 31, 2017
Real
Construction
Commercial
Residential
Consumer
Estate
and Land
and
and
and
(Dollars in thousands)
Term
Development
Industrial
Home Equity
Other
Total
Balance at beginning of period
$
6,770
$
5,449
$
3,718
$
617
$
161
$
16,715
Additions: Provisions for loan losses
375
(845
)
624
112
(66
)
200
Deductions:
Gross loan charge-offs
-
-
(158
)
(338
)
(65
)
(561
)
Recoveries
4
79
38
138
31
290
Net loan charge-offs
4
79
(120
)
(200
)
(34
)
(271
)
Balance at end of period
$
7,149
$
4,683
$
4,222
$
529
$
61
$
16,644</t>
  </si>
  <si>
    <t>Summary of Nonaccrual Loans</t>
  </si>
  <si>
    <t>Non-accrual loans are summarized as follows:
March 31,
December 31,
(Dollars in thousands)
2018
2017
Non-accrual loans, not troubled debt restructured:
Real estate term
$
1,287
$
644
Construction and land development
535
355
Commercial and industrial
3,723
1,578
Residential and home equity
-
-
Consumer and other
34
-
Total non-accrual loans, not troubled debt restructured
5,579
2,577
Troubled debt restructured loans, non-accrual:
Real estate term
1,582
-
Construction and land development
-
296
Commercial and industrial
209
-
Residential and home equity
-
-
Consumer and other
-
-
Total troubled debt restructured loans, non-accrual
1,791
296
Total non-accrual loans
$
7,370
$
2,873</t>
  </si>
  <si>
    <t>Summary of Troubled Debt Restructured Loans</t>
  </si>
  <si>
    <t>Troubled debt restructured loans are summarized as follows:
March 31,
December 31,
(Dollars in thousands)
2018
2017
Accruing troubled debt restructured loans
$
2,860
$
3,307
Non-accrual troubled debt restructured loans
1,791
296
Total troubled debt restructured loans
$
4,651
$
3,603</t>
  </si>
  <si>
    <t>Summary of Current and Past Due Loans Held For Investment (Accruing And Non-Accruing)</t>
  </si>
  <si>
    <t>Current and past due loans held for investment (accruing and non-accruing) are summarized as follows:
March 31, 2018
30-89 Days
90+ Days
Total
Total
(Dollars in thousands)
Current
Past Due
Past Due
Non-accrual
Past Due
Loans
Commercial real estate:
Real estate term
$
811,747
$
2,527
$
-
$
2,869
$
5,396
$
817,143
Construction and land development
384,707
2,059
-
535
2,594
387,301
Total commercial real estate
1,196,454
4,586
-
3,404
7,990
1,204,444
Commercial and industrial
306,329
3,250
-
3,932
7,182
313,511
Consumer:
Residential and home equity
149,500
1,138
-
-
1,138
150,638
Consumer and other
23,060
287
28
34
349
23,409
Total consumer
172,560
1,425
28
34
1,487
174,047
Total gross loans
$
1,675,343
$
9,261
$
28
$
7,370
$
16,659
$
1,692,002
Note 3 — Loans and Allowance for Loan Losses – Continued
December 31, 2017
30-89 Days
90+ Days
Total
Total
(Dollars in thousands)
Current
Past Due
Past Due
Non-accrual
Past Due
Loans
Commercial real estate:
Real estate term
$
781,261
$
2,243
$
-
$
644
$
2,887
$
784,148
Construction and land development
361,844
7,095
-
651
7,746
369,590
Total commercial real estate
1,143,105
9,338
-
1,295
10,633
1,153,738
Commercial and industrial
288,297
4,210
-
1,578
5,788
294,085
Consumer:
Residential and home equity
156,379
2,212
-
-
2,212
158,591
Consumer and other
25,307
283
1
-
284
25,591
Total consumer
181,686
2,495
1
-
2,496
184,182
Total gross loans
$
1,613,088
$
16,043
$
1
$
2,873
$
18,917
$
1,632,005</t>
  </si>
  <si>
    <t>Summary of Outstanding Loan Balances (Accruing and Non - Accruing) Categorized by Credit Quality Indicators</t>
  </si>
  <si>
    <t>Outstanding loan balances (accruing and non-accruing) categorized by these credit quality indicators are summarized as follows:
March 31, 2018
Special
Substandard
Total
Total
(Dollars in thousands)
Pass
Mention
and Doubtful
Loans
Allowance
Commercial real estate:
Real estate term
$
787,596
$
12,944
$
16,603
$
817,143
$
7,249
Construction and land development
375,096
10,070
2,135
387,301
6,808
Total commercial real estate
1,162,692
23,014
18,738
1,204,444
14,057
Commercial and industrial
288,812
6,452
18,247
313,511
5,962
Consumer loans:
Residential and home equity
145,357
2,699
2,582
150,638
642
Consumer and other
23,283
44
82
23,409
70
Total consumer
168,640
2,743
2,664
174,047
712
Total
$
1,620,144
$
32,209
$
39,649
$
1,692,002
$
20,731
December 31, 2017
Special
Substandard
Total
Total
(Dollars in thousands)
Pass
Mention
and Doubtful
Loans
Allowance
Commercial real estate:
Real estate term
$
758,575
$
13,055
$
12,518
$
784,148
$
6,706
Construction and land development
358,766
7,227
3,597
369,590
6,309
Total commercial real estate
1,117,341
20,282
16,115
1,153,738
13,015
Commercial and industrial
274,535
13,464
6,086
294,085
4,314
Consumer loans:
Residential and home equity
152,753
3,913
1,925
158,591
815
Consumer and other
25,461
45
85
25,591
159
Total consumer
178,214
3,958
2,010
184,182
974
Total
$
1,570,090
$
37,704
$
24,211
$
1,632,005
$
18,303</t>
  </si>
  <si>
    <t>Summary of Information on Impaired Loans</t>
  </si>
  <si>
    <t>Note 3 — Loans and Allowance for Loan Losses – Continued The ALLL and outstanding loan balances reviewed according to the Company’s impairment method are summarized as follows:
March 31, 2018
Real
Construction
Commercial
Residential
Consumer
Estate
and Land
and
and
and
(Dollars in thousands)
Term
Development
Industrial
Home Equity
Other
Total
Allowance for loan losses:
Individually evaluated for impairment
$
-
$
-
$
1,203
$
5
$
-
$
1,208
Collectively evaluated for impairment
7,249
6,808
4,759
637
70
19,523
Total
$
7,249
$
6,808
$
5,962
$
642
$
70
$
20,731
Outstanding loan balances:
Individually evaluated for impairment
$
11,463
$
2,135
$
12,744
$
2,249
$
-
$
28,591
Collectively evaluated for impairment
805,680
385,166
300,767
148,389
23,409
1,663,411
Total gross loans
$
817,143
$
387,301
$
313,511
$
150,638
$
23,409
$
1,692,002
December 31, 2017
Real
Construction
Commercial
Residential
Consumer
Estate
and Land
and
and
and
(Dollars in thousands)
Term
Development
Industrial
Home Equity
Other
Total
Allowance for loan losses:
Individually evaluated for impairment
$
-
$
3
$
41
$
101
$
-
$
145
Collectively evaluated for impairment
6,706
6,306
4,273
714
159
18,158
Total
$
6,706
$
6,309
$
4,314
$
815
$
159
$
18,303
Outstanding loan balances:
Individually evaluated for impairment
$
7,201
$
3,218
$
9,058
$
1,150
$
-
$
20,627
Collectively evaluated for impairment
776,947
366,372
285,027
157,441
25,591
1,611,378
Total gross loans
$
784,148
$
369,590
$
294,085
$
158,591
$
25,591
$
1,632,005
Information on impaired loans is summarized as follows:
March 31, 2018
Recorded Investment
Unpaid
Total
Principal
With No
With
Recorded
Related
(Dollars in thousands)
Balance
Allowance
Allowance
Investment
Allowance
Commercial real estate:
Real estate term
$
11,541
$
11,463
$
-
$
11,463
$
-
Construction and land development
3,146
2,135
-
2,135
-
Total commercial real estate
14,687
13,598
-
13,598
-
Commercial and industrial
17,171
1,711
11,033
12,744
1,203
Consumer loans:
Residential and home equity
2,249
1,983
266
2,249
5
Consumer and other
-
-
-
-
-
Total consumer
2,249
1,983
266
2,249
5
Total
$
34,107
$
17,292
$
11,299
$
28,591
$
1,208
Note 3 — Loans and Allowance for Loan Losses – Continued
December 31, 2017
Recorded Investment
Unpaid
Total
Principal
With No
With
Recorded
Related
(Dollars in thousands)
Balance
Allowance
Allowance
Investment
Allowance
Commercial real estate:
Real estate term
$
8,681
$
7,201
$
-
$
7,201
$
-
Construction and land development
4,397
3,022
196
3,218
3
Total commercial real estate
13,078
10,223
196
10,419
3
Commercial and industrial
16,102
8,290
768
9,058
41
Consumer loans:
Residential and home equity
1,150
229
921
1,150
101
Consumer and other
-
-
-
-
-
Total consumer
1,150
229
921
1,150
101
Total
$
30,330
$
18,742
$
1,885
$
20,627
$
145
The interest income recognized on impaired loans was as follows:
Three Months Ended
March 31, 2018
March 31, 2017
Average
Interest
Average
Interest
Recorded
Income
Recorded
Income
(Dollars in thousands)
Investment
Recognition
Investment
Recognition
Commercial real estate:
Real estate term
$
9,332
$
108
$
5,904
$
30
Construction and land development
2,676
39
2,446
31
Total commercial real estate
12,008
147
8,350
61
Commercial and industrial
10,901
132
4,451
54
Consumer loans:
Residential and home equity
1,700
21
1,262
13
Consumer and other
-
-
-
-
Total consumer
1,700
21
1,262
13
Total
$
24,609
$
300
$
14,063
$
128</t>
  </si>
  <si>
    <t>Commitments and Contingencies (Tables)</t>
  </si>
  <si>
    <t>Summary of Contractual Amounts of Off-balance Sheet Financial Instruments</t>
  </si>
  <si>
    <t>Contractual amounts of off-balance sheet financial instruments were as follows:
March 31,
December 31,
(Dollars in thousands)
2018
2017
Commitments to extend credit, including unsecured commitments of $14,953 and $13,625 as of March 31, 2018 and December 31, 2017, respectively
$
597,414
$
637,029
Stand-by letters of credit and bond commitments, including unsecured commitments of $509 and $440 as of March 31, 2018 and December 31, 2017, respectively
29,778
27,943
Unused credit card lines, all unsecured
25,830
24,949</t>
  </si>
  <si>
    <t>Fair Value (Tables)</t>
  </si>
  <si>
    <t>Summary of Asset Measured at Fair Value</t>
  </si>
  <si>
    <t>Assets measured at fair value are summarized as follows:
(Dollars in thousands)
Level 1
Level 2
Level 3
Total
As of March 31, 2018
Fair valued on a recurring basis:
Investment securities available-for-sale
$
-
$
249,534
$
-
$
249,534
Fair valued on a non-recurring basis:
Impaired loans
-
10,091
-
10,091
As of December 31, 2017
Fair valued on a recurring basis:
Investment securities available-for-sale
$
-
$
263,056
$
-
$
263,056
Fair valued on a non-recurring basis:
Impaired loans
-
1,740
-
1,740</t>
  </si>
  <si>
    <t>Fair Value of Financial Instruments</t>
  </si>
  <si>
    <t>Fair value of financial instruments — The following table summarizes carrying amounts, estimated fair values and assumptions used to estimate fair values of financial instruments:
Carrying
Estimated
(Dollars in thousands)
Value
Fair Value
As of March 31, 2018
Financial Assets:
Net loans held for investment
$
1,666,799
$
1,665,211
Financial Liabilities:
Interest bearing deposits
1,141,887
1,141,294
As of December 31, 2017
Financial Assets:
Net loans held for investment
$
1,609,141
$
1,607,388
Financial Liabilities:
Interest bearing deposits
1,173,508
1,172,979</t>
  </si>
  <si>
    <t>Basis of Presentation - Additional Information (Details) - People's Intermountain Bank</t>
  </si>
  <si>
    <t>Mar. 31, 2018BranchDivision</t>
  </si>
  <si>
    <t>Basis Of Presentation [Line Items]</t>
  </si>
  <si>
    <t>Number of retail branches | Branch</t>
  </si>
  <si>
    <t>Number of banking divisions | Division</t>
  </si>
  <si>
    <t>Basis of Presentation - Schedule of Earnings Per Common Share (Details) - USD ($) $ / shares in Units, $ in Thousands</t>
  </si>
  <si>
    <t>Numerator</t>
  </si>
  <si>
    <t>Denominator</t>
  </si>
  <si>
    <t>Weighted-average number of common shares outstanding</t>
  </si>
  <si>
    <t>Incremental shares assumed for stock options and RSUs</t>
  </si>
  <si>
    <t>Weighted-average number of dilutive shares outstanding</t>
  </si>
  <si>
    <t>Basic earnings per common share</t>
  </si>
  <si>
    <t>Diluted earnings per common share</t>
  </si>
  <si>
    <t>Investment Securities - Summary of Amortized Cost and Estimated Fair Value of Investment Securities Available for Sale (Details) - USD ($) $ in Thousands</t>
  </si>
  <si>
    <t>Schedule Of Available For Sale Securities [Line Items]</t>
  </si>
  <si>
    <t>Available-For-Sale, Amortized Cost</t>
  </si>
  <si>
    <t>Available-For-Sale, Gross Unrealized Gains</t>
  </si>
  <si>
    <t>Available-For-Sale, Gross Unrealized Losses, Less Than 12 Months</t>
  </si>
  <si>
    <t>Available-For-Sale, Gross Unrealized Losses, 12 Months or Longer</t>
  </si>
  <si>
    <t>Available-For-Sale, Fair Value</t>
  </si>
  <si>
    <t>U.S. Government Sponsored Securities</t>
  </si>
  <si>
    <t>Mortgage-backed Securities</t>
  </si>
  <si>
    <t>Municipal Securities</t>
  </si>
  <si>
    <t>Corporate Securities</t>
  </si>
  <si>
    <t>Investment Securities - Summary of Amortized Cost and Estimated Fair Value of Investment Securities Held-to-Maturity (Details) - USD ($) $ in Thousands</t>
  </si>
  <si>
    <t>Schedule Of Held To Maturity Securities [Line Items]</t>
  </si>
  <si>
    <t>Held-To-Maturity, Amortized Cost</t>
  </si>
  <si>
    <t>Held-To-Maturity, Fair Value</t>
  </si>
  <si>
    <t>Held-To-Maturity, Gross Unrealized Gains</t>
  </si>
  <si>
    <t>Held-To-Maturity, Gross Unrealized Losses, Less Than 12 Months</t>
  </si>
  <si>
    <t>Held-To-Maturity, Gross Unrealized Losses, 12 Months or Longer</t>
  </si>
  <si>
    <t>Investment Securities - Amortized Cost and Estimated Fair Value of Investment Securities that are Available-for-Sale and Held-to-Maturity by Contractual Maturity (Details) - USD ($) $ in Thousands</t>
  </si>
  <si>
    <t>Available-For-Sale Securities by Maturity, Amortized Cost</t>
  </si>
  <si>
    <t>Available-For-Sale, Securities maturing in one year or less, Amortized cost</t>
  </si>
  <si>
    <t>Available-For-Sale, Securities maturing in After one year through five years, Amortized cost</t>
  </si>
  <si>
    <t>Available-For-Sale, Securities maturing in After five years through ten years, Amortized cost</t>
  </si>
  <si>
    <t>Available-For-Sale, Securities maturing in After ten years, Amortized cost</t>
  </si>
  <si>
    <t>Available-For-Sale Securities by Maturity, Fair Value</t>
  </si>
  <si>
    <t>Available-For-Sale, Securities maturing in one year or less, Fair Value</t>
  </si>
  <si>
    <t>Available-For-Sale, Securities maturing in After one year through five years, Fair Value</t>
  </si>
  <si>
    <t>Available-For-Sale, Securities maturing in After five years through ten years, Fair Value</t>
  </si>
  <si>
    <t>Available-For-Sale, Securities maturing in After ten years, Fair Value</t>
  </si>
  <si>
    <t>Held-To-Maturity Securities by Maturity, Amortized Cost</t>
  </si>
  <si>
    <t>Held-To-Maturity, Securities maturing in one year or less, Amortized Cost</t>
  </si>
  <si>
    <t>Held-To-Maturity, Securities maturing in After one year through five years, Amortized Cost</t>
  </si>
  <si>
    <t>Held-To-Maturity, Securities maturing in After five years through ten years, Amortized Cost</t>
  </si>
  <si>
    <t>Held-To-Maturity, Securities maturing in After ten years, Amortized Cost</t>
  </si>
  <si>
    <t>Held-To-Maturity Securities by Maturity, Fair Value</t>
  </si>
  <si>
    <t>Held-To-Maturity, Securities maturing in one year or less, Fair Value</t>
  </si>
  <si>
    <t>Held-To-Maturity, Securities maturing in After one year through five years, Fair Value</t>
  </si>
  <si>
    <t>Held-To-Maturity, Securities maturing in After five years through ten years, Fair Value</t>
  </si>
  <si>
    <t>Held-To-Maturity, Securities maturing in After ten years, Fair Value</t>
  </si>
  <si>
    <t>Investment Securities - Additional Information (Details)</t>
  </si>
  <si>
    <t>Mar. 31, 2018Securities</t>
  </si>
  <si>
    <t>Number of investment securities with fair value less than amortized cost</t>
  </si>
  <si>
    <t>Loans and Allowance for Loan Losses - Summary of Loans (Details) - USD ($) $ in Thousands</t>
  </si>
  <si>
    <t>Dec. 31, 2016</t>
  </si>
  <si>
    <t>Accounts Notes And Loans Receivable [Line Items]</t>
  </si>
  <si>
    <t>Total gross loans</t>
  </si>
  <si>
    <t>Net deferred loan fees</t>
  </si>
  <si>
    <t>Total loans held for investment</t>
  </si>
  <si>
    <t>Real Estate Term</t>
  </si>
  <si>
    <t>Construction and Land Development</t>
  </si>
  <si>
    <t>Residential and Home Equity</t>
  </si>
  <si>
    <t>Consumer and Other</t>
  </si>
  <si>
    <t>Commercial Real Estate</t>
  </si>
  <si>
    <t>Commercial Real Estate | Real Estate Term</t>
  </si>
  <si>
    <t>Commercial Real Estate | Construction and Land Development</t>
  </si>
  <si>
    <t>Commercial and Industrial</t>
  </si>
  <si>
    <t>Consumer</t>
  </si>
  <si>
    <t>Consumer | Residential and Home Equity</t>
  </si>
  <si>
    <t>Consumer | Consumer and Other</t>
  </si>
  <si>
    <t>Loans and Allowance for Loan Losses - Summary of Changes in Allowance for Loan Losses (Details) - USD ($) $ in Thousands</t>
  </si>
  <si>
    <t>Financing Receivable Allowance For Credit Losses [Line Items]</t>
  </si>
  <si>
    <t>Balance at beginning of period</t>
  </si>
  <si>
    <t>Gross loan charge-offs</t>
  </si>
  <si>
    <t>Recoveries</t>
  </si>
  <si>
    <t>Net loan charge-offs</t>
  </si>
  <si>
    <t>Balance at end of period</t>
  </si>
  <si>
    <t>Loans and Allowance for Loan Losses - Summary of Non Accrual Loans (Details) - USD ($) $ in Thousands</t>
  </si>
  <si>
    <t>Non-accrual loans, not troubled debt restructured</t>
  </si>
  <si>
    <t>Troubled debt restructured loans, non-accrual</t>
  </si>
  <si>
    <t>Total non-accrual loans</t>
  </si>
  <si>
    <t>Commercial and Industrial Loans</t>
  </si>
  <si>
    <t>Loans and Allowance for Loan Losses - Summary of Troubled Debt Restructured Loans (Details) - USD ($) $ in Thousands</t>
  </si>
  <si>
    <t>Loans And Leases Receivable Disclosure [Abstract]</t>
  </si>
  <si>
    <t>Accruing troubled debt restructured loans</t>
  </si>
  <si>
    <t>Non-accrual troubled debt restructured loans</t>
  </si>
  <si>
    <t>Total troubled debt restructured loans</t>
  </si>
  <si>
    <t>Loans and Allowance for Loan Losses - Summary of Current and Past Due Loans Held For Investment (Accruing And Non-Accruing) (Details) - USD ($) $ in Thousands</t>
  </si>
  <si>
    <t>Financing Receivable Recorded Investment Past Due [Line Items]</t>
  </si>
  <si>
    <t>Current</t>
  </si>
  <si>
    <t>30-89 Days Past Due</t>
  </si>
  <si>
    <t>90+ Days Past Due</t>
  </si>
  <si>
    <t>Non-accrual</t>
  </si>
  <si>
    <t>Total Past-Due</t>
  </si>
  <si>
    <t>Total loans</t>
  </si>
  <si>
    <t>Loans and Allowance for Loan Losses - Summary of Outstanding Loan Balances (Accruing and Non - Accruing) Categorized by Credit Quality Indicators (Details) - USD ($) $ in Thousands</t>
  </si>
  <si>
    <t>Total Loans</t>
  </si>
  <si>
    <t>Total Allowance</t>
  </si>
  <si>
    <t>Pass</t>
  </si>
  <si>
    <t>Pass | Commercial Real Estate</t>
  </si>
  <si>
    <t>Pass | Commercial Real Estate | Real Estate Term</t>
  </si>
  <si>
    <t>Pass | Commercial Real Estate | Construction and Land Development</t>
  </si>
  <si>
    <t>Pass | Commercial and Industrial</t>
  </si>
  <si>
    <t>Pass | Consumer</t>
  </si>
  <si>
    <t>Pass | Consumer | Residential and Home Equity</t>
  </si>
  <si>
    <t>Pass | Consumer | Consumer and Other</t>
  </si>
  <si>
    <t>Special Mention</t>
  </si>
  <si>
    <t>Special Mention | Commercial Real Estate</t>
  </si>
  <si>
    <t>Special Mention | Commercial Real Estate | Real Estate Term</t>
  </si>
  <si>
    <t>Special Mention | Commercial Real Estate | Construction and Land Development</t>
  </si>
  <si>
    <t>Special Mention | Commercial and Industrial</t>
  </si>
  <si>
    <t>Special Mention | Consumer</t>
  </si>
  <si>
    <t>Special Mention | Consumer | Residential and Home Equity</t>
  </si>
  <si>
    <t>Special Mention | Consumer | Consumer and Other</t>
  </si>
  <si>
    <t>Substandard and Doubtful</t>
  </si>
  <si>
    <t>Substandard and Doubtful | Commercial Real Estate</t>
  </si>
  <si>
    <t>Substandard and Doubtful | Commercial Real Estate | Real Estate Term</t>
  </si>
  <si>
    <t>Substandard and Doubtful | Commercial Real Estate | Construction and Land Development</t>
  </si>
  <si>
    <t>Substandard and Doubtful | Commercial and Industrial</t>
  </si>
  <si>
    <t>Substandard and Doubtful | Consumer</t>
  </si>
  <si>
    <t>Substandard and Doubtful | Consumer | Residential and Home Equity</t>
  </si>
  <si>
    <t>Substandard and Doubtful | Consumer | Consumer and Other</t>
  </si>
  <si>
    <t>Loans and Allowance for Loan Losses - Summary of ALLL And Outstanding Loan Balances According To The Company's Impairment Method (Details) - USD ($) $ in Thousands</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Loans and Allowance for Loan Losses - Summary of Information On Impaired Loans (Details) - USD ($) $ in Thousands</t>
  </si>
  <si>
    <t>Financing Receivable Impaired [Line Items]</t>
  </si>
  <si>
    <t>Unpaid Principal Balance</t>
  </si>
  <si>
    <t>Recorded investment With No Allowance</t>
  </si>
  <si>
    <t>Recorded investment With Allowance</t>
  </si>
  <si>
    <t>Total Recorded Investment</t>
  </si>
  <si>
    <t>Related Allowance</t>
  </si>
  <si>
    <t>Loans and Allowance for Loan Losses - Summary of Interest Income Recognized on Impaired Loans (Details) - USD ($) $ in Thousands</t>
  </si>
  <si>
    <t>Average Recorded Investment</t>
  </si>
  <si>
    <t>Interest Income Recognition</t>
  </si>
  <si>
    <t>Loans and Allowance for Loan Losses - Additional Information (Details) - USD ($)</t>
  </si>
  <si>
    <t>Related Party Transaction [Line Items]</t>
  </si>
  <si>
    <t>Available lines of credit for loans and credit cards to affiliates</t>
  </si>
  <si>
    <t>Deposits from affiliates</t>
  </si>
  <si>
    <t>Affiliates</t>
  </si>
  <si>
    <t>Outstanding loans with affiliates</t>
  </si>
  <si>
    <t>Commitments and Contingencies - Summary of Contractual Amounts of Off-balance Sheet Financial Instruments (Details) - USD ($) $ in Thousands</t>
  </si>
  <si>
    <t>Commitments to Extend Credit</t>
  </si>
  <si>
    <t>Commitments And Contingencies [Line Items]</t>
  </si>
  <si>
    <t>Off-balance sheet financial instrument, contractual amount</t>
  </si>
  <si>
    <t>Stand-by Letters of Credit and Bond Commitments</t>
  </si>
  <si>
    <t>Unused Credit Card Lines, All Unsecured</t>
  </si>
  <si>
    <t>Commitments and Contingencies - Summary of Contractual Amounts of Off-balance Sheet Financial Instruments (Parenthetical) (Details) - USD ($) $ in Thousands</t>
  </si>
  <si>
    <t>Unsecured Commitments Included in Commitments to Extend Credit</t>
  </si>
  <si>
    <t>Unsecured Commitments Included in Stand-by Letters of Credit and Bond Commitments</t>
  </si>
  <si>
    <t>Fair Value - Summary of Asset Measured at Fair Value (Details) - USD ($) $ in Thousands</t>
  </si>
  <si>
    <t>Fair Value Assets And Liabilities Measured On Recurring And Nonrecurring Basis [Line Items]</t>
  </si>
  <si>
    <t>Investment securities available-for-sale</t>
  </si>
  <si>
    <t>Fair Valued on a Recurring Basis</t>
  </si>
  <si>
    <t>Fair Valued on a Non-Recurring Basis</t>
  </si>
  <si>
    <t>Impaired loans</t>
  </si>
  <si>
    <t>Level 2 | Fair Valued on a Recurring Basis</t>
  </si>
  <si>
    <t>Level 2 | Fair Valued on a Non-Recurring Basis</t>
  </si>
  <si>
    <t>Fair Value - Summary of Carrying Amounts, Estimated Fair Values and Assumptions Used to Estimate Fair Values of Financial Instruments (Details) - USD ($) $ in Thousands</t>
  </si>
  <si>
    <t>Carrying Value</t>
  </si>
  <si>
    <t>Financial Assets:</t>
  </si>
  <si>
    <t>Net loans held for investment</t>
  </si>
  <si>
    <t>Financial Liabilities:</t>
  </si>
  <si>
    <t>Estimated Fair Value</t>
  </si>
  <si>
    <t>Income Taxes - Additional Information (Details) - USD ($) $ in Thousands</t>
  </si>
  <si>
    <t>Income Taxes [Line Items]</t>
  </si>
  <si>
    <t>Effective tax rate</t>
  </si>
  <si>
    <t>22.10%</t>
  </si>
  <si>
    <t>29.60%</t>
  </si>
  <si>
    <t>Federal statutory rate</t>
  </si>
  <si>
    <t>21.00%</t>
  </si>
  <si>
    <t>Utah</t>
  </si>
  <si>
    <t>State corporation tax rate</t>
  </si>
  <si>
    <t>4.95%</t>
  </si>
  <si>
    <t>Regulatory Capital Matters - Additional Information (Details) - USD ($) $ in Millions</t>
  </si>
  <si>
    <t>Consolidated Tier 1 Leverage ratio</t>
  </si>
  <si>
    <t>11.26%</t>
  </si>
  <si>
    <t>11.46%</t>
  </si>
  <si>
    <t>Minimum reserve balances on average deposits</t>
  </si>
  <si>
    <t>Incentive Share-Based Plan and Other Employee Benefits - Additional Information (Details) - USD ($) $ / shares in Units, $ in Thousands</t>
  </si>
  <si>
    <t>6 Months Ended</t>
  </si>
  <si>
    <t>Jun. 30, 2014</t>
  </si>
  <si>
    <t>Options</t>
  </si>
  <si>
    <t>Share Based Compensation Arrangement By Share Based Payment Award [Line Items]</t>
  </si>
  <si>
    <t>Share-based compensation expense</t>
  </si>
  <si>
    <t>Restricted Stock Units</t>
  </si>
  <si>
    <t>Restricted stock units granted</t>
  </si>
  <si>
    <t>Fair value of restricted stock units</t>
  </si>
  <si>
    <t>Share-Based Incentive Plan</t>
  </si>
  <si>
    <t>Maximum number of shares available for issuance under the plan</t>
  </si>
  <si>
    <t>Maximum | Restricted Stock Units</t>
  </si>
  <si>
    <t>Vesting period</t>
  </si>
  <si>
    <t>3 years</t>
  </si>
  <si>
    <t>Maximum | Share-Based Incentive Plan</t>
  </si>
  <si>
    <t>Share-based awards granted term</t>
  </si>
  <si>
    <t>10 years</t>
  </si>
  <si>
    <t>Minimum [Member] | Restricted Stock Units</t>
  </si>
  <si>
    <t>1 year</t>
  </si>
  <si>
    <t>Acquisition Related Measurement Period Adjustments - Additional Information (Details) $ in Thousands</t>
  </si>
  <si>
    <t>Mar. 31, 2018USD ($)</t>
  </si>
  <si>
    <t>Acquisition related measurement period adjustments to goodwil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2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B13" s="4" t="s">
        <v>22</v>
      </c>
    </row>
    <row r="14" spans="1:3">
      <c r="A14" s="4" t="s">
        <v>23</v>
      </c>
      <c r="B14" s="4" t="s">
        <v>24</v>
      </c>
    </row>
    <row r="15" spans="1:3">
      <c r="A15" s="4" t="s">
        <v>25</v>
      </c>
      <c r="C15" s="5" t="n">
        <v>186795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180</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180</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2267</v>
      </c>
      <c r="C3" s="7" t="n">
        <v>36235</v>
      </c>
    </row>
    <row r="4" spans="1:3">
      <c r="A4" s="4" t="s">
        <v>30</v>
      </c>
      <c r="B4" s="5" t="n">
        <v>9268</v>
      </c>
      <c r="C4" s="5" t="n">
        <v>13158</v>
      </c>
    </row>
    <row r="5" spans="1:3">
      <c r="A5" s="4" t="s">
        <v>31</v>
      </c>
      <c r="B5" s="5" t="n">
        <v>338</v>
      </c>
      <c r="C5" s="5" t="n">
        <v>1634</v>
      </c>
    </row>
    <row r="6" spans="1:3">
      <c r="A6" s="4" t="s">
        <v>32</v>
      </c>
      <c r="B6" s="5" t="n">
        <v>41873</v>
      </c>
      <c r="C6" s="5" t="n">
        <v>51027</v>
      </c>
    </row>
    <row r="7" spans="1:3">
      <c r="A7" s="3" t="s">
        <v>33</v>
      </c>
    </row>
    <row r="8" spans="1:3">
      <c r="A8" s="4" t="s">
        <v>34</v>
      </c>
      <c r="B8" s="5" t="n">
        <v>249534</v>
      </c>
      <c r="C8" s="5" t="n">
        <v>263056</v>
      </c>
    </row>
    <row r="9" spans="1:3">
      <c r="A9" s="4" t="s">
        <v>35</v>
      </c>
      <c r="B9" s="5" t="n">
        <v>73888</v>
      </c>
      <c r="C9" s="5" t="n">
        <v>74654</v>
      </c>
    </row>
    <row r="10" spans="1:3">
      <c r="A10" s="4" t="s">
        <v>36</v>
      </c>
      <c r="B10" s="5" t="n">
        <v>323422</v>
      </c>
      <c r="C10" s="5" t="n">
        <v>337710</v>
      </c>
    </row>
    <row r="11" spans="1:3">
      <c r="A11" s="4" t="s">
        <v>37</v>
      </c>
      <c r="B11" s="5" t="n">
        <v>5711</v>
      </c>
      <c r="C11" s="5" t="n">
        <v>3706</v>
      </c>
    </row>
    <row r="12" spans="1:3">
      <c r="A12" s="4" t="s">
        <v>38</v>
      </c>
      <c r="B12" s="5" t="n">
        <v>10618</v>
      </c>
      <c r="C12" s="5" t="n">
        <v>10871</v>
      </c>
    </row>
    <row r="13" spans="1:3">
      <c r="A13" s="3" t="s">
        <v>39</v>
      </c>
    </row>
    <row r="14" spans="1:3">
      <c r="A14" s="4" t="s">
        <v>40</v>
      </c>
      <c r="B14" s="5" t="n">
        <v>1687530</v>
      </c>
      <c r="C14" s="5" t="n">
        <v>1627444</v>
      </c>
    </row>
    <row r="15" spans="1:3">
      <c r="A15" s="4" t="s">
        <v>41</v>
      </c>
      <c r="B15" s="5" t="n">
        <v>-20731</v>
      </c>
      <c r="C15" s="5" t="n">
        <v>-18303</v>
      </c>
    </row>
    <row r="16" spans="1:3">
      <c r="A16" s="4" t="s">
        <v>42</v>
      </c>
      <c r="B16" s="5" t="n">
        <v>1666799</v>
      </c>
      <c r="C16" s="5" t="n">
        <v>1609141</v>
      </c>
    </row>
    <row r="17" spans="1:3">
      <c r="A17" s="4" t="s">
        <v>43</v>
      </c>
      <c r="B17" s="5" t="n">
        <v>29734</v>
      </c>
      <c r="C17" s="5" t="n">
        <v>30399</v>
      </c>
    </row>
    <row r="18" spans="1:3">
      <c r="A18" s="4" t="s">
        <v>44</v>
      </c>
      <c r="B18" s="5" t="n">
        <v>25344</v>
      </c>
      <c r="C18" s="5" t="n">
        <v>26008</v>
      </c>
    </row>
    <row r="19" spans="1:3">
      <c r="A19" s="4" t="s">
        <v>45</v>
      </c>
      <c r="B19" s="5" t="n">
        <v>25964</v>
      </c>
      <c r="C19" s="5" t="n">
        <v>23566</v>
      </c>
    </row>
    <row r="20" spans="1:3">
      <c r="A20" s="4" t="s">
        <v>46</v>
      </c>
      <c r="B20" s="5" t="n">
        <v>10005</v>
      </c>
      <c r="C20" s="5" t="n">
        <v>8827</v>
      </c>
    </row>
    <row r="21" spans="1:3">
      <c r="A21" s="4" t="s">
        <v>47</v>
      </c>
      <c r="B21" s="5" t="n">
        <v>7616</v>
      </c>
      <c r="C21" s="5" t="n">
        <v>7594</v>
      </c>
    </row>
    <row r="22" spans="1:3">
      <c r="A22" s="4" t="s">
        <v>48</v>
      </c>
      <c r="B22" s="5" t="n">
        <v>3744</v>
      </c>
      <c r="C22" s="5" t="n">
        <v>3854</v>
      </c>
    </row>
    <row r="23" spans="1:3">
      <c r="A23" s="4" t="s">
        <v>49</v>
      </c>
      <c r="C23" s="5" t="n">
        <v>994</v>
      </c>
    </row>
    <row r="24" spans="1:3">
      <c r="A24" s="4" t="s">
        <v>50</v>
      </c>
      <c r="B24" s="5" t="n">
        <v>12608</v>
      </c>
      <c r="C24" s="5" t="n">
        <v>9832</v>
      </c>
    </row>
    <row r="25" spans="1:3">
      <c r="A25" s="4" t="s">
        <v>51</v>
      </c>
      <c r="B25" s="5" t="n">
        <v>2163438</v>
      </c>
      <c r="C25" s="5" t="n">
        <v>2123529</v>
      </c>
    </row>
    <row r="26" spans="1:3">
      <c r="A26" s="3" t="s">
        <v>52</v>
      </c>
    </row>
    <row r="27" spans="1:3">
      <c r="A27" s="4" t="s">
        <v>53</v>
      </c>
      <c r="B27" s="5" t="n">
        <v>664438</v>
      </c>
      <c r="C27" s="5" t="n">
        <v>641124</v>
      </c>
    </row>
    <row r="28" spans="1:3">
      <c r="A28" s="4" t="s">
        <v>30</v>
      </c>
      <c r="B28" s="5" t="n">
        <v>1141887</v>
      </c>
      <c r="C28" s="5" t="n">
        <v>1173508</v>
      </c>
    </row>
    <row r="29" spans="1:3">
      <c r="A29" s="4" t="s">
        <v>54</v>
      </c>
      <c r="B29" s="5" t="n">
        <v>1806325</v>
      </c>
      <c r="C29" s="5" t="n">
        <v>1814632</v>
      </c>
    </row>
    <row r="30" spans="1:3">
      <c r="A30" s="4" t="s">
        <v>55</v>
      </c>
      <c r="B30" s="5" t="n">
        <v>79000</v>
      </c>
      <c r="C30" s="5" t="n">
        <v>40000</v>
      </c>
    </row>
    <row r="31" spans="1:3">
      <c r="A31" s="4" t="s">
        <v>56</v>
      </c>
      <c r="B31" s="5" t="n">
        <v>354</v>
      </c>
      <c r="C31" s="5" t="n">
        <v>353</v>
      </c>
    </row>
    <row r="32" spans="1:3">
      <c r="A32" s="4" t="s">
        <v>57</v>
      </c>
      <c r="B32" s="5" t="n">
        <v>13960</v>
      </c>
      <c r="C32" s="5" t="n">
        <v>11126</v>
      </c>
    </row>
    <row r="33" spans="1:3">
      <c r="A33" s="4" t="s">
        <v>58</v>
      </c>
      <c r="B33" s="5" t="n">
        <v>1899639</v>
      </c>
      <c r="C33" s="5" t="n">
        <v>1866111</v>
      </c>
    </row>
    <row r="34" spans="1:3">
      <c r="A34" s="4" t="s">
        <v>59</v>
      </c>
      <c r="B34" s="4" t="s">
        <v>60</v>
      </c>
      <c r="C34" s="4" t="s">
        <v>60</v>
      </c>
    </row>
    <row r="35" spans="1:3">
      <c r="A35" s="3" t="s">
        <v>61</v>
      </c>
    </row>
    <row r="36" spans="1:3">
      <c r="A36" s="4" t="s">
        <v>62</v>
      </c>
      <c r="B36" s="4" t="s">
        <v>60</v>
      </c>
      <c r="C36" s="4" t="s">
        <v>60</v>
      </c>
    </row>
    <row r="37" spans="1:3">
      <c r="A37" s="4" t="s">
        <v>63</v>
      </c>
      <c r="B37" s="5" t="n">
        <v>187</v>
      </c>
      <c r="C37" s="5" t="n">
        <v>185</v>
      </c>
    </row>
    <row r="38" spans="1:3">
      <c r="A38" s="4" t="s">
        <v>64</v>
      </c>
      <c r="B38" s="5" t="n">
        <v>85430</v>
      </c>
      <c r="C38" s="5" t="n">
        <v>84532</v>
      </c>
    </row>
    <row r="39" spans="1:3">
      <c r="A39" s="4" t="s">
        <v>65</v>
      </c>
      <c r="B39" s="5" t="n">
        <v>182136</v>
      </c>
      <c r="C39" s="5" t="n">
        <v>174804</v>
      </c>
    </row>
    <row r="40" spans="1:3">
      <c r="A40" s="4" t="s">
        <v>66</v>
      </c>
      <c r="B40" s="5" t="n">
        <v>-3954</v>
      </c>
      <c r="C40" s="5" t="n">
        <v>-2103</v>
      </c>
    </row>
    <row r="41" spans="1:3">
      <c r="A41" s="4" t="s">
        <v>67</v>
      </c>
      <c r="B41" s="5" t="n">
        <v>263799</v>
      </c>
      <c r="C41" s="5" t="n">
        <v>257418</v>
      </c>
    </row>
    <row r="42" spans="1:3">
      <c r="A42" s="4" t="s">
        <v>68</v>
      </c>
      <c r="B42" s="7" t="n">
        <v>2163438</v>
      </c>
      <c r="C42" s="7" t="n">
        <v>2123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83</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48</v>
      </c>
      <c r="B1" s="2" t="s">
        <v>249</v>
      </c>
    </row>
    <row r="2" spans="1:2">
      <c r="A2" s="3" t="s">
        <v>250</v>
      </c>
    </row>
    <row r="3" spans="1:2">
      <c r="A3" s="4" t="s">
        <v>251</v>
      </c>
      <c r="B3" s="5" t="n">
        <v>26</v>
      </c>
    </row>
    <row r="4" spans="1:2">
      <c r="A4" s="4" t="s">
        <v>252</v>
      </c>
      <c r="B4" s="5" t="n">
        <v>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9</v>
      </c>
    </row>
    <row r="3" spans="1:3">
      <c r="A3" s="3" t="s">
        <v>254</v>
      </c>
    </row>
    <row r="4" spans="1:3">
      <c r="A4" s="4" t="s">
        <v>106</v>
      </c>
      <c r="B4" s="7" t="n">
        <v>9004</v>
      </c>
      <c r="C4" s="7" t="n">
        <v>6521</v>
      </c>
    </row>
    <row r="5" spans="1:3">
      <c r="A5" s="3" t="s">
        <v>255</v>
      </c>
    </row>
    <row r="6" spans="1:3">
      <c r="A6" s="4" t="s">
        <v>256</v>
      </c>
      <c r="B6" s="5" t="n">
        <v>18598436</v>
      </c>
      <c r="C6" s="5" t="n">
        <v>17884026</v>
      </c>
    </row>
    <row r="7" spans="1:3">
      <c r="A7" s="4" t="s">
        <v>257</v>
      </c>
      <c r="B7" s="5" t="n">
        <v>339201</v>
      </c>
      <c r="C7" s="5" t="n">
        <v>432305</v>
      </c>
    </row>
    <row r="8" spans="1:3">
      <c r="A8" s="4" t="s">
        <v>258</v>
      </c>
      <c r="B8" s="5" t="n">
        <v>18937637</v>
      </c>
      <c r="C8" s="5" t="n">
        <v>18316331</v>
      </c>
    </row>
    <row r="9" spans="1:3">
      <c r="A9" s="4" t="s">
        <v>259</v>
      </c>
      <c r="B9" s="8" t="n">
        <v>0.48</v>
      </c>
      <c r="C9" s="8" t="n">
        <v>0.36</v>
      </c>
    </row>
    <row r="10" spans="1:3">
      <c r="A10" s="4" t="s">
        <v>260</v>
      </c>
      <c r="B10" s="8" t="n">
        <v>0.48</v>
      </c>
      <c r="C10" s="8" t="n">
        <v>0.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7</v>
      </c>
    </row>
    <row r="2" spans="1:3">
      <c r="A2" s="3" t="s">
        <v>262</v>
      </c>
    </row>
    <row r="3" spans="1:3">
      <c r="A3" s="4" t="s">
        <v>263</v>
      </c>
      <c r="B3" s="7" t="n">
        <v>254806</v>
      </c>
      <c r="C3" s="7" t="n">
        <v>265860</v>
      </c>
    </row>
    <row r="4" spans="1:3">
      <c r="A4" s="4" t="s">
        <v>264</v>
      </c>
      <c r="B4" s="5" t="n">
        <v>757</v>
      </c>
      <c r="C4" s="5" t="n">
        <v>841</v>
      </c>
    </row>
    <row r="5" spans="1:3">
      <c r="A5" s="4" t="s">
        <v>265</v>
      </c>
      <c r="B5" s="5" t="n">
        <v>-2848</v>
      </c>
      <c r="C5" s="5" t="n">
        <v>-1173</v>
      </c>
    </row>
    <row r="6" spans="1:3">
      <c r="A6" s="4" t="s">
        <v>266</v>
      </c>
      <c r="B6" s="5" t="n">
        <v>-3181</v>
      </c>
      <c r="C6" s="5" t="n">
        <v>-2472</v>
      </c>
    </row>
    <row r="7" spans="1:3">
      <c r="A7" s="4" t="s">
        <v>267</v>
      </c>
      <c r="B7" s="5" t="n">
        <v>249534</v>
      </c>
      <c r="C7" s="5" t="n">
        <v>263056</v>
      </c>
    </row>
    <row r="8" spans="1:3">
      <c r="A8" s="4" t="s">
        <v>268</v>
      </c>
    </row>
    <row r="9" spans="1:3">
      <c r="A9" s="3" t="s">
        <v>262</v>
      </c>
    </row>
    <row r="10" spans="1:3">
      <c r="A10" s="4" t="s">
        <v>263</v>
      </c>
      <c r="B10" s="5" t="n">
        <v>48952</v>
      </c>
      <c r="C10" s="5" t="n">
        <v>48950</v>
      </c>
    </row>
    <row r="11" spans="1:3">
      <c r="A11" s="4" t="s">
        <v>264</v>
      </c>
      <c r="C11" s="5" t="n">
        <v>13</v>
      </c>
    </row>
    <row r="12" spans="1:3">
      <c r="A12" s="4" t="s">
        <v>265</v>
      </c>
      <c r="B12" s="5" t="n">
        <v>-253</v>
      </c>
      <c r="C12" s="5" t="n">
        <v>-6</v>
      </c>
    </row>
    <row r="13" spans="1:3">
      <c r="A13" s="4" t="s">
        <v>266</v>
      </c>
      <c r="B13" s="5" t="n">
        <v>-569</v>
      </c>
      <c r="C13" s="5" t="n">
        <v>-453</v>
      </c>
    </row>
    <row r="14" spans="1:3">
      <c r="A14" s="4" t="s">
        <v>267</v>
      </c>
      <c r="B14" s="5" t="n">
        <v>48130</v>
      </c>
      <c r="C14" s="5" t="n">
        <v>48504</v>
      </c>
    </row>
    <row r="15" spans="1:3">
      <c r="A15" s="4" t="s">
        <v>269</v>
      </c>
    </row>
    <row r="16" spans="1:3">
      <c r="A16" s="3" t="s">
        <v>262</v>
      </c>
    </row>
    <row r="17" spans="1:3">
      <c r="A17" s="4" t="s">
        <v>263</v>
      </c>
      <c r="B17" s="5" t="n">
        <v>187716</v>
      </c>
      <c r="C17" s="5" t="n">
        <v>198100</v>
      </c>
    </row>
    <row r="18" spans="1:3">
      <c r="A18" s="4" t="s">
        <v>264</v>
      </c>
      <c r="B18" s="5" t="n">
        <v>34</v>
      </c>
      <c r="C18" s="5" t="n">
        <v>71</v>
      </c>
    </row>
    <row r="19" spans="1:3">
      <c r="A19" s="4" t="s">
        <v>265</v>
      </c>
      <c r="B19" s="5" t="n">
        <v>-2538</v>
      </c>
      <c r="C19" s="5" t="n">
        <v>-1145</v>
      </c>
    </row>
    <row r="20" spans="1:3">
      <c r="A20" s="4" t="s">
        <v>266</v>
      </c>
      <c r="B20" s="5" t="n">
        <v>-2315</v>
      </c>
      <c r="C20" s="5" t="n">
        <v>-1764</v>
      </c>
    </row>
    <row r="21" spans="1:3">
      <c r="A21" s="4" t="s">
        <v>267</v>
      </c>
      <c r="B21" s="5" t="n">
        <v>182897</v>
      </c>
      <c r="C21" s="5" t="n">
        <v>195262</v>
      </c>
    </row>
    <row r="22" spans="1:3">
      <c r="A22" s="4" t="s">
        <v>270</v>
      </c>
    </row>
    <row r="23" spans="1:3">
      <c r="A23" s="3" t="s">
        <v>262</v>
      </c>
    </row>
    <row r="24" spans="1:3">
      <c r="A24" s="4" t="s">
        <v>263</v>
      </c>
      <c r="B24" s="5" t="n">
        <v>12638</v>
      </c>
      <c r="C24" s="5" t="n">
        <v>13310</v>
      </c>
    </row>
    <row r="25" spans="1:3">
      <c r="A25" s="4" t="s">
        <v>264</v>
      </c>
      <c r="B25" s="5" t="n">
        <v>122</v>
      </c>
      <c r="C25" s="5" t="n">
        <v>184</v>
      </c>
    </row>
    <row r="26" spans="1:3">
      <c r="A26" s="4" t="s">
        <v>265</v>
      </c>
      <c r="B26" s="5" t="n">
        <v>-57</v>
      </c>
      <c r="C26" s="5" t="n">
        <v>-22</v>
      </c>
    </row>
    <row r="27" spans="1:3">
      <c r="A27" s="4" t="s">
        <v>266</v>
      </c>
      <c r="B27" s="5" t="n">
        <v>-27</v>
      </c>
      <c r="C27" s="5" t="n">
        <v>-18</v>
      </c>
    </row>
    <row r="28" spans="1:3">
      <c r="A28" s="4" t="s">
        <v>267</v>
      </c>
      <c r="B28" s="5" t="n">
        <v>12676</v>
      </c>
      <c r="C28" s="5" t="n">
        <v>13454</v>
      </c>
    </row>
    <row r="29" spans="1:3">
      <c r="A29" s="4" t="s">
        <v>271</v>
      </c>
    </row>
    <row r="30" spans="1:3">
      <c r="A30" s="3" t="s">
        <v>262</v>
      </c>
    </row>
    <row r="31" spans="1:3">
      <c r="A31" s="4" t="s">
        <v>263</v>
      </c>
      <c r="B31" s="5" t="n">
        <v>5500</v>
      </c>
      <c r="C31" s="5" t="n">
        <v>5500</v>
      </c>
    </row>
    <row r="32" spans="1:3">
      <c r="A32" s="4" t="s">
        <v>264</v>
      </c>
      <c r="B32" s="5" t="n">
        <v>601</v>
      </c>
      <c r="C32" s="5" t="n">
        <v>573</v>
      </c>
    </row>
    <row r="33" spans="1:3">
      <c r="A33" s="4" t="s">
        <v>266</v>
      </c>
      <c r="B33" s="5" t="n">
        <v>-270</v>
      </c>
      <c r="C33" s="5" t="n">
        <v>-237</v>
      </c>
    </row>
    <row r="34" spans="1:3">
      <c r="A34" s="4" t="s">
        <v>267</v>
      </c>
      <c r="B34" s="7" t="n">
        <v>5831</v>
      </c>
      <c r="C34" s="7" t="n">
        <v>583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7</v>
      </c>
    </row>
    <row r="2" spans="1:3">
      <c r="A2" s="3" t="s">
        <v>273</v>
      </c>
    </row>
    <row r="3" spans="1:3">
      <c r="A3" s="4" t="s">
        <v>274</v>
      </c>
      <c r="B3" s="7" t="n">
        <v>73888</v>
      </c>
      <c r="C3" s="7" t="n">
        <v>74654</v>
      </c>
    </row>
    <row r="4" spans="1:3">
      <c r="A4" s="4" t="s">
        <v>275</v>
      </c>
      <c r="B4" s="5" t="n">
        <v>73013</v>
      </c>
    </row>
    <row r="5" spans="1:3">
      <c r="A5" s="4" t="s">
        <v>270</v>
      </c>
    </row>
    <row r="6" spans="1:3">
      <c r="A6" s="3" t="s">
        <v>273</v>
      </c>
    </row>
    <row r="7" spans="1:3">
      <c r="A7" s="4" t="s">
        <v>274</v>
      </c>
      <c r="B7" s="5" t="n">
        <v>73888</v>
      </c>
      <c r="C7" s="5" t="n">
        <v>74654</v>
      </c>
    </row>
    <row r="8" spans="1:3">
      <c r="A8" s="4" t="s">
        <v>276</v>
      </c>
      <c r="B8" s="5" t="n">
        <v>22</v>
      </c>
      <c r="C8" s="5" t="n">
        <v>167</v>
      </c>
    </row>
    <row r="9" spans="1:3">
      <c r="A9" s="4" t="s">
        <v>277</v>
      </c>
      <c r="B9" s="5" t="n">
        <v>-575</v>
      </c>
      <c r="C9" s="5" t="n">
        <v>-293</v>
      </c>
    </row>
    <row r="10" spans="1:3">
      <c r="A10" s="4" t="s">
        <v>278</v>
      </c>
      <c r="B10" s="5" t="n">
        <v>-322</v>
      </c>
      <c r="C10" s="5" t="n">
        <v>-227</v>
      </c>
    </row>
    <row r="11" spans="1:3">
      <c r="A11" s="4" t="s">
        <v>275</v>
      </c>
      <c r="B11" s="7" t="n">
        <v>73013</v>
      </c>
      <c r="C11" s="7" t="n">
        <v>743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7</v>
      </c>
    </row>
    <row r="2" spans="1:3">
      <c r="A2" s="3" t="s">
        <v>280</v>
      </c>
    </row>
    <row r="3" spans="1:3">
      <c r="A3" s="4" t="s">
        <v>281</v>
      </c>
      <c r="B3" s="7" t="n">
        <v>2869</v>
      </c>
    </row>
    <row r="4" spans="1:3">
      <c r="A4" s="4" t="s">
        <v>282</v>
      </c>
      <c r="B4" s="5" t="n">
        <v>64487</v>
      </c>
    </row>
    <row r="5" spans="1:3">
      <c r="A5" s="4" t="s">
        <v>283</v>
      </c>
      <c r="B5" s="5" t="n">
        <v>66485</v>
      </c>
    </row>
    <row r="6" spans="1:3">
      <c r="A6" s="4" t="s">
        <v>284</v>
      </c>
      <c r="B6" s="5" t="n">
        <v>120965</v>
      </c>
    </row>
    <row r="7" spans="1:3">
      <c r="A7" s="4" t="s">
        <v>263</v>
      </c>
      <c r="B7" s="5" t="n">
        <v>254806</v>
      </c>
      <c r="C7" s="7" t="n">
        <v>265860</v>
      </c>
    </row>
    <row r="8" spans="1:3">
      <c r="A8" s="3" t="s">
        <v>285</v>
      </c>
    </row>
    <row r="9" spans="1:3">
      <c r="A9" s="4" t="s">
        <v>286</v>
      </c>
      <c r="B9" s="5" t="n">
        <v>2891</v>
      </c>
    </row>
    <row r="10" spans="1:3">
      <c r="A10" s="4" t="s">
        <v>287</v>
      </c>
      <c r="B10" s="5" t="n">
        <v>63550</v>
      </c>
    </row>
    <row r="11" spans="1:3">
      <c r="A11" s="4" t="s">
        <v>288</v>
      </c>
      <c r="B11" s="5" t="n">
        <v>64761</v>
      </c>
    </row>
    <row r="12" spans="1:3">
      <c r="A12" s="4" t="s">
        <v>289</v>
      </c>
      <c r="B12" s="5" t="n">
        <v>118332</v>
      </c>
    </row>
    <row r="13" spans="1:3">
      <c r="A13" s="4" t="s">
        <v>267</v>
      </c>
      <c r="B13" s="5" t="n">
        <v>249534</v>
      </c>
      <c r="C13" s="5" t="n">
        <v>263056</v>
      </c>
    </row>
    <row r="14" spans="1:3">
      <c r="A14" s="3" t="s">
        <v>290</v>
      </c>
    </row>
    <row r="15" spans="1:3">
      <c r="A15" s="4" t="s">
        <v>291</v>
      </c>
      <c r="B15" s="5" t="n">
        <v>8367</v>
      </c>
    </row>
    <row r="16" spans="1:3">
      <c r="A16" s="4" t="s">
        <v>292</v>
      </c>
      <c r="B16" s="5" t="n">
        <v>42976</v>
      </c>
    </row>
    <row r="17" spans="1:3">
      <c r="A17" s="4" t="s">
        <v>293</v>
      </c>
      <c r="B17" s="5" t="n">
        <v>16882</v>
      </c>
    </row>
    <row r="18" spans="1:3">
      <c r="A18" s="4" t="s">
        <v>294</v>
      </c>
      <c r="B18" s="5" t="n">
        <v>5663</v>
      </c>
    </row>
    <row r="19" spans="1:3">
      <c r="A19" s="4" t="s">
        <v>274</v>
      </c>
      <c r="B19" s="5" t="n">
        <v>73888</v>
      </c>
      <c r="C19" s="7" t="n">
        <v>74654</v>
      </c>
    </row>
    <row r="20" spans="1:3">
      <c r="A20" s="3" t="s">
        <v>295</v>
      </c>
    </row>
    <row r="21" spans="1:3">
      <c r="A21" s="4" t="s">
        <v>296</v>
      </c>
      <c r="B21" s="5" t="n">
        <v>8354</v>
      </c>
    </row>
    <row r="22" spans="1:3">
      <c r="A22" s="4" t="s">
        <v>297</v>
      </c>
      <c r="B22" s="5" t="n">
        <v>42626</v>
      </c>
    </row>
    <row r="23" spans="1:3">
      <c r="A23" s="4" t="s">
        <v>298</v>
      </c>
      <c r="B23" s="5" t="n">
        <v>16456</v>
      </c>
    </row>
    <row r="24" spans="1:3">
      <c r="A24" s="4" t="s">
        <v>299</v>
      </c>
      <c r="B24" s="5" t="n">
        <v>5577</v>
      </c>
    </row>
    <row r="25" spans="1:3">
      <c r="A25" s="4" t="s">
        <v>275</v>
      </c>
      <c r="B25" s="7" t="n">
        <v>730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4"/>
  </cols>
  <sheetData>
    <row r="1" spans="1:2">
      <c r="A1" s="1" t="s">
        <v>300</v>
      </c>
      <c r="B1" s="2" t="s">
        <v>301</v>
      </c>
    </row>
    <row r="2" spans="1:2">
      <c r="A2" s="3" t="s">
        <v>183</v>
      </c>
    </row>
    <row r="3" spans="1:2">
      <c r="A3" s="4" t="s">
        <v>302</v>
      </c>
      <c r="B3" s="5" t="n">
        <v>3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27</v>
      </c>
    </row>
    <row r="2" spans="1:3">
      <c r="A2" s="3" t="s">
        <v>70</v>
      </c>
    </row>
    <row r="3" spans="1:3">
      <c r="A3" s="4" t="s">
        <v>71</v>
      </c>
      <c r="B3" s="8" t="n">
        <v>0.01</v>
      </c>
      <c r="C3" s="8" t="n">
        <v>0.01</v>
      </c>
    </row>
    <row r="4" spans="1:3">
      <c r="A4" s="4" t="s">
        <v>72</v>
      </c>
      <c r="B4" s="5" t="n">
        <v>3000000</v>
      </c>
      <c r="C4" s="5" t="n">
        <v>3000000</v>
      </c>
    </row>
    <row r="5" spans="1:3">
      <c r="A5" s="4" t="s">
        <v>73</v>
      </c>
      <c r="B5" s="5" t="n">
        <v>0</v>
      </c>
      <c r="C5" s="5" t="n">
        <v>0</v>
      </c>
    </row>
    <row r="6" spans="1:3">
      <c r="A6" s="4" t="s">
        <v>74</v>
      </c>
      <c r="B6" s="8" t="n">
        <v>0.01</v>
      </c>
      <c r="C6" s="8" t="n">
        <v>0.01</v>
      </c>
    </row>
    <row r="7" spans="1:3">
      <c r="A7" s="4" t="s">
        <v>75</v>
      </c>
      <c r="B7" s="5" t="n">
        <v>30000000</v>
      </c>
      <c r="C7" s="5" t="n">
        <v>30000000</v>
      </c>
    </row>
    <row r="8" spans="1:3">
      <c r="A8" s="4" t="s">
        <v>76</v>
      </c>
      <c r="B8" s="5" t="n">
        <v>18674232</v>
      </c>
      <c r="C8" s="5" t="n">
        <v>18511797</v>
      </c>
    </row>
    <row r="9" spans="1:3">
      <c r="A9" s="4" t="s">
        <v>77</v>
      </c>
      <c r="B9" s="5" t="n">
        <v>18674232</v>
      </c>
      <c r="C9" s="5" t="n">
        <v>18511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7</v>
      </c>
      <c r="D1" s="2" t="s">
        <v>79</v>
      </c>
      <c r="E1" s="2" t="s">
        <v>304</v>
      </c>
    </row>
    <row r="2" spans="1:5">
      <c r="A2" s="3" t="s">
        <v>305</v>
      </c>
    </row>
    <row r="3" spans="1:5">
      <c r="A3" s="4" t="s">
        <v>306</v>
      </c>
      <c r="B3" s="7" t="n">
        <v>1692002</v>
      </c>
      <c r="C3" s="7" t="n">
        <v>1632005</v>
      </c>
    </row>
    <row r="4" spans="1:5">
      <c r="A4" s="4" t="s">
        <v>307</v>
      </c>
      <c r="B4" s="5" t="n">
        <v>-4472</v>
      </c>
      <c r="C4" s="5" t="n">
        <v>-4561</v>
      </c>
    </row>
    <row r="5" spans="1:5">
      <c r="A5" s="4" t="s">
        <v>308</v>
      </c>
      <c r="B5" s="5" t="n">
        <v>1687530</v>
      </c>
      <c r="C5" s="5" t="n">
        <v>1627444</v>
      </c>
    </row>
    <row r="6" spans="1:5">
      <c r="A6" s="4" t="s">
        <v>41</v>
      </c>
      <c r="B6" s="5" t="n">
        <v>-20731</v>
      </c>
      <c r="C6" s="5" t="n">
        <v>-18303</v>
      </c>
      <c r="D6" s="7" t="n">
        <v>-16644</v>
      </c>
      <c r="E6" s="7" t="n">
        <v>-16715</v>
      </c>
    </row>
    <row r="7" spans="1:5">
      <c r="A7" s="4" t="s">
        <v>42</v>
      </c>
      <c r="B7" s="5" t="n">
        <v>1666799</v>
      </c>
      <c r="C7" s="5" t="n">
        <v>1609141</v>
      </c>
    </row>
    <row r="8" spans="1:5">
      <c r="A8" s="4" t="s">
        <v>309</v>
      </c>
    </row>
    <row r="9" spans="1:5">
      <c r="A9" s="3" t="s">
        <v>305</v>
      </c>
    </row>
    <row r="10" spans="1:5">
      <c r="A10" s="4" t="s">
        <v>306</v>
      </c>
      <c r="B10" s="5" t="n">
        <v>817143</v>
      </c>
      <c r="C10" s="5" t="n">
        <v>784148</v>
      </c>
    </row>
    <row r="11" spans="1:5">
      <c r="A11" s="4" t="s">
        <v>41</v>
      </c>
      <c r="B11" s="5" t="n">
        <v>-7249</v>
      </c>
      <c r="C11" s="5" t="n">
        <v>-6706</v>
      </c>
      <c r="D11" s="5" t="n">
        <v>-7149</v>
      </c>
      <c r="E11" s="5" t="n">
        <v>-6770</v>
      </c>
    </row>
    <row r="12" spans="1:5">
      <c r="A12" s="4" t="s">
        <v>310</v>
      </c>
    </row>
    <row r="13" spans="1:5">
      <c r="A13" s="3" t="s">
        <v>305</v>
      </c>
    </row>
    <row r="14" spans="1:5">
      <c r="A14" s="4" t="s">
        <v>306</v>
      </c>
      <c r="B14" s="5" t="n">
        <v>387301</v>
      </c>
      <c r="C14" s="5" t="n">
        <v>369590</v>
      </c>
    </row>
    <row r="15" spans="1:5">
      <c r="A15" s="4" t="s">
        <v>41</v>
      </c>
      <c r="B15" s="5" t="n">
        <v>-6808</v>
      </c>
      <c r="C15" s="5" t="n">
        <v>-6309</v>
      </c>
      <c r="D15" s="5" t="n">
        <v>-4683</v>
      </c>
      <c r="E15" s="5" t="n">
        <v>-5449</v>
      </c>
    </row>
    <row r="16" spans="1:5">
      <c r="A16" s="4" t="s">
        <v>311</v>
      </c>
    </row>
    <row r="17" spans="1:5">
      <c r="A17" s="3" t="s">
        <v>305</v>
      </c>
    </row>
    <row r="18" spans="1:5">
      <c r="A18" s="4" t="s">
        <v>306</v>
      </c>
      <c r="B18" s="5" t="n">
        <v>150638</v>
      </c>
      <c r="C18" s="5" t="n">
        <v>158591</v>
      </c>
    </row>
    <row r="19" spans="1:5">
      <c r="A19" s="4" t="s">
        <v>41</v>
      </c>
      <c r="B19" s="5" t="n">
        <v>-642</v>
      </c>
      <c r="C19" s="5" t="n">
        <v>-815</v>
      </c>
      <c r="D19" s="5" t="n">
        <v>-529</v>
      </c>
      <c r="E19" s="5" t="n">
        <v>-617</v>
      </c>
    </row>
    <row r="20" spans="1:5">
      <c r="A20" s="4" t="s">
        <v>312</v>
      </c>
    </row>
    <row r="21" spans="1:5">
      <c r="A21" s="3" t="s">
        <v>305</v>
      </c>
    </row>
    <row r="22" spans="1:5">
      <c r="A22" s="4" t="s">
        <v>306</v>
      </c>
      <c r="B22" s="5" t="n">
        <v>23409</v>
      </c>
      <c r="C22" s="5" t="n">
        <v>25591</v>
      </c>
    </row>
    <row r="23" spans="1:5">
      <c r="A23" s="4" t="s">
        <v>41</v>
      </c>
      <c r="B23" s="5" t="n">
        <v>-70</v>
      </c>
      <c r="C23" s="5" t="n">
        <v>-159</v>
      </c>
      <c r="D23" s="5" t="n">
        <v>-61</v>
      </c>
      <c r="E23" s="5" t="n">
        <v>-161</v>
      </c>
    </row>
    <row r="24" spans="1:5">
      <c r="A24" s="4" t="s">
        <v>313</v>
      </c>
    </row>
    <row r="25" spans="1:5">
      <c r="A25" s="3" t="s">
        <v>305</v>
      </c>
    </row>
    <row r="26" spans="1:5">
      <c r="A26" s="4" t="s">
        <v>306</v>
      </c>
      <c r="B26" s="5" t="n">
        <v>1204444</v>
      </c>
      <c r="C26" s="5" t="n">
        <v>1153738</v>
      </c>
    </row>
    <row r="27" spans="1:5">
      <c r="A27" s="4" t="s">
        <v>41</v>
      </c>
      <c r="B27" s="5" t="n">
        <v>-14057</v>
      </c>
      <c r="C27" s="5" t="n">
        <v>-13015</v>
      </c>
    </row>
    <row r="28" spans="1:5">
      <c r="A28" s="4" t="s">
        <v>314</v>
      </c>
    </row>
    <row r="29" spans="1:5">
      <c r="A29" s="3" t="s">
        <v>305</v>
      </c>
    </row>
    <row r="30" spans="1:5">
      <c r="A30" s="4" t="s">
        <v>306</v>
      </c>
      <c r="B30" s="5" t="n">
        <v>817143</v>
      </c>
      <c r="C30" s="5" t="n">
        <v>784148</v>
      </c>
    </row>
    <row r="31" spans="1:5">
      <c r="A31" s="4" t="s">
        <v>41</v>
      </c>
      <c r="B31" s="5" t="n">
        <v>-7249</v>
      </c>
      <c r="C31" s="5" t="n">
        <v>-6706</v>
      </c>
    </row>
    <row r="32" spans="1:5">
      <c r="A32" s="4" t="s">
        <v>315</v>
      </c>
    </row>
    <row r="33" spans="1:5">
      <c r="A33" s="3" t="s">
        <v>305</v>
      </c>
    </row>
    <row r="34" spans="1:5">
      <c r="A34" s="4" t="s">
        <v>306</v>
      </c>
      <c r="B34" s="5" t="n">
        <v>387301</v>
      </c>
      <c r="C34" s="5" t="n">
        <v>369590</v>
      </c>
    </row>
    <row r="35" spans="1:5">
      <c r="A35" s="4" t="s">
        <v>41</v>
      </c>
      <c r="B35" s="5" t="n">
        <v>-6808</v>
      </c>
      <c r="C35" s="5" t="n">
        <v>-6309</v>
      </c>
    </row>
    <row r="36" spans="1:5">
      <c r="A36" s="4" t="s">
        <v>316</v>
      </c>
    </row>
    <row r="37" spans="1:5">
      <c r="A37" s="3" t="s">
        <v>305</v>
      </c>
    </row>
    <row r="38" spans="1:5">
      <c r="A38" s="4" t="s">
        <v>306</v>
      </c>
      <c r="B38" s="5" t="n">
        <v>313511</v>
      </c>
      <c r="C38" s="5" t="n">
        <v>294085</v>
      </c>
    </row>
    <row r="39" spans="1:5">
      <c r="A39" s="4" t="s">
        <v>41</v>
      </c>
      <c r="B39" s="5" t="n">
        <v>-5962</v>
      </c>
      <c r="C39" s="5" t="n">
        <v>-4314</v>
      </c>
      <c r="D39" s="7" t="n">
        <v>-4222</v>
      </c>
      <c r="E39" s="7" t="n">
        <v>-3718</v>
      </c>
    </row>
    <row r="40" spans="1:5">
      <c r="A40" s="4" t="s">
        <v>317</v>
      </c>
    </row>
    <row r="41" spans="1:5">
      <c r="A41" s="3" t="s">
        <v>305</v>
      </c>
    </row>
    <row r="42" spans="1:5">
      <c r="A42" s="4" t="s">
        <v>306</v>
      </c>
      <c r="B42" s="5" t="n">
        <v>174047</v>
      </c>
      <c r="C42" s="5" t="n">
        <v>184182</v>
      </c>
    </row>
    <row r="43" spans="1:5">
      <c r="A43" s="4" t="s">
        <v>41</v>
      </c>
      <c r="B43" s="5" t="n">
        <v>-712</v>
      </c>
      <c r="C43" s="5" t="n">
        <v>-974</v>
      </c>
    </row>
    <row r="44" spans="1:5">
      <c r="A44" s="4" t="s">
        <v>318</v>
      </c>
    </row>
    <row r="45" spans="1:5">
      <c r="A45" s="3" t="s">
        <v>305</v>
      </c>
    </row>
    <row r="46" spans="1:5">
      <c r="A46" s="4" t="s">
        <v>306</v>
      </c>
      <c r="B46" s="5" t="n">
        <v>150638</v>
      </c>
      <c r="C46" s="5" t="n">
        <v>158591</v>
      </c>
    </row>
    <row r="47" spans="1:5">
      <c r="A47" s="4" t="s">
        <v>41</v>
      </c>
      <c r="B47" s="5" t="n">
        <v>-642</v>
      </c>
      <c r="C47" s="5" t="n">
        <v>-815</v>
      </c>
    </row>
    <row r="48" spans="1:5">
      <c r="A48" s="4" t="s">
        <v>319</v>
      </c>
    </row>
    <row r="49" spans="1:5">
      <c r="A49" s="3" t="s">
        <v>305</v>
      </c>
    </row>
    <row r="50" spans="1:5">
      <c r="A50" s="4" t="s">
        <v>306</v>
      </c>
      <c r="B50" s="5" t="n">
        <v>23409</v>
      </c>
      <c r="C50" s="5" t="n">
        <v>25591</v>
      </c>
    </row>
    <row r="51" spans="1:5">
      <c r="A51" s="4" t="s">
        <v>41</v>
      </c>
      <c r="B51" s="7" t="n">
        <v>-70</v>
      </c>
      <c r="C51" s="7" t="n">
        <v>-1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9</v>
      </c>
    </row>
    <row r="3" spans="1:3">
      <c r="A3" s="3" t="s">
        <v>321</v>
      </c>
    </row>
    <row r="4" spans="1:3">
      <c r="A4" s="4" t="s">
        <v>322</v>
      </c>
      <c r="B4" s="7" t="n">
        <v>18303</v>
      </c>
      <c r="C4" s="7" t="n">
        <v>16715</v>
      </c>
    </row>
    <row r="5" spans="1:3">
      <c r="A5" s="4" t="s">
        <v>86</v>
      </c>
      <c r="B5" s="5" t="n">
        <v>2050</v>
      </c>
      <c r="C5" s="5" t="n">
        <v>200</v>
      </c>
    </row>
    <row r="6" spans="1:3">
      <c r="A6" s="4" t="s">
        <v>323</v>
      </c>
      <c r="B6" s="5" t="n">
        <v>-258</v>
      </c>
      <c r="C6" s="5" t="n">
        <v>-561</v>
      </c>
    </row>
    <row r="7" spans="1:3">
      <c r="A7" s="4" t="s">
        <v>324</v>
      </c>
      <c r="B7" s="5" t="n">
        <v>636</v>
      </c>
      <c r="C7" s="5" t="n">
        <v>290</v>
      </c>
    </row>
    <row r="8" spans="1:3">
      <c r="A8" s="4" t="s">
        <v>325</v>
      </c>
      <c r="B8" s="5" t="n">
        <v>378</v>
      </c>
      <c r="C8" s="5" t="n">
        <v>-271</v>
      </c>
    </row>
    <row r="9" spans="1:3">
      <c r="A9" s="4" t="s">
        <v>326</v>
      </c>
      <c r="B9" s="5" t="n">
        <v>20731</v>
      </c>
      <c r="C9" s="5" t="n">
        <v>16644</v>
      </c>
    </row>
    <row r="10" spans="1:3">
      <c r="A10" s="4" t="s">
        <v>309</v>
      </c>
    </row>
    <row r="11" spans="1:3">
      <c r="A11" s="3" t="s">
        <v>321</v>
      </c>
    </row>
    <row r="12" spans="1:3">
      <c r="A12" s="4" t="s">
        <v>322</v>
      </c>
      <c r="B12" s="5" t="n">
        <v>6706</v>
      </c>
      <c r="C12" s="5" t="n">
        <v>6770</v>
      </c>
    </row>
    <row r="13" spans="1:3">
      <c r="A13" s="4" t="s">
        <v>86</v>
      </c>
      <c r="B13" s="5" t="n">
        <v>531</v>
      </c>
      <c r="C13" s="5" t="n">
        <v>375</v>
      </c>
    </row>
    <row r="14" spans="1:3">
      <c r="A14" s="4" t="s">
        <v>324</v>
      </c>
      <c r="B14" s="5" t="n">
        <v>12</v>
      </c>
      <c r="C14" s="5" t="n">
        <v>4</v>
      </c>
    </row>
    <row r="15" spans="1:3">
      <c r="A15" s="4" t="s">
        <v>325</v>
      </c>
      <c r="B15" s="5" t="n">
        <v>12</v>
      </c>
      <c r="C15" s="5" t="n">
        <v>4</v>
      </c>
    </row>
    <row r="16" spans="1:3">
      <c r="A16" s="4" t="s">
        <v>326</v>
      </c>
      <c r="B16" s="5" t="n">
        <v>7249</v>
      </c>
      <c r="C16" s="5" t="n">
        <v>7149</v>
      </c>
    </row>
    <row r="17" spans="1:3">
      <c r="A17" s="4" t="s">
        <v>310</v>
      </c>
    </row>
    <row r="18" spans="1:3">
      <c r="A18" s="3" t="s">
        <v>321</v>
      </c>
    </row>
    <row r="19" spans="1:3">
      <c r="A19" s="4" t="s">
        <v>322</v>
      </c>
      <c r="B19" s="5" t="n">
        <v>6309</v>
      </c>
      <c r="C19" s="5" t="n">
        <v>5449</v>
      </c>
    </row>
    <row r="20" spans="1:3">
      <c r="A20" s="4" t="s">
        <v>86</v>
      </c>
      <c r="B20" s="5" t="n">
        <v>474</v>
      </c>
      <c r="C20" s="5" t="n">
        <v>-845</v>
      </c>
    </row>
    <row r="21" spans="1:3">
      <c r="A21" s="4" t="s">
        <v>324</v>
      </c>
      <c r="B21" s="5" t="n">
        <v>25</v>
      </c>
      <c r="C21" s="5" t="n">
        <v>79</v>
      </c>
    </row>
    <row r="22" spans="1:3">
      <c r="A22" s="4" t="s">
        <v>325</v>
      </c>
      <c r="B22" s="5" t="n">
        <v>25</v>
      </c>
      <c r="C22" s="5" t="n">
        <v>79</v>
      </c>
    </row>
    <row r="23" spans="1:3">
      <c r="A23" s="4" t="s">
        <v>326</v>
      </c>
      <c r="B23" s="5" t="n">
        <v>6808</v>
      </c>
      <c r="C23" s="5" t="n">
        <v>4683</v>
      </c>
    </row>
    <row r="24" spans="1:3">
      <c r="A24" s="4" t="s">
        <v>311</v>
      </c>
    </row>
    <row r="25" spans="1:3">
      <c r="A25" s="3" t="s">
        <v>321</v>
      </c>
    </row>
    <row r="26" spans="1:3">
      <c r="A26" s="4" t="s">
        <v>322</v>
      </c>
      <c r="B26" s="5" t="n">
        <v>815</v>
      </c>
      <c r="C26" s="5" t="n">
        <v>617</v>
      </c>
    </row>
    <row r="27" spans="1:3">
      <c r="A27" s="4" t="s">
        <v>86</v>
      </c>
      <c r="B27" s="5" t="n">
        <v>-200</v>
      </c>
      <c r="C27" s="5" t="n">
        <v>112</v>
      </c>
    </row>
    <row r="28" spans="1:3">
      <c r="A28" s="4" t="s">
        <v>323</v>
      </c>
      <c r="C28" s="5" t="n">
        <v>-338</v>
      </c>
    </row>
    <row r="29" spans="1:3">
      <c r="A29" s="4" t="s">
        <v>324</v>
      </c>
      <c r="B29" s="5" t="n">
        <v>27</v>
      </c>
      <c r="C29" s="5" t="n">
        <v>138</v>
      </c>
    </row>
    <row r="30" spans="1:3">
      <c r="A30" s="4" t="s">
        <v>325</v>
      </c>
      <c r="B30" s="5" t="n">
        <v>27</v>
      </c>
      <c r="C30" s="5" t="n">
        <v>-200</v>
      </c>
    </row>
    <row r="31" spans="1:3">
      <c r="A31" s="4" t="s">
        <v>326</v>
      </c>
      <c r="B31" s="5" t="n">
        <v>642</v>
      </c>
      <c r="C31" s="5" t="n">
        <v>529</v>
      </c>
    </row>
    <row r="32" spans="1:3">
      <c r="A32" s="4" t="s">
        <v>312</v>
      </c>
    </row>
    <row r="33" spans="1:3">
      <c r="A33" s="3" t="s">
        <v>321</v>
      </c>
    </row>
    <row r="34" spans="1:3">
      <c r="A34" s="4" t="s">
        <v>322</v>
      </c>
      <c r="B34" s="5" t="n">
        <v>159</v>
      </c>
      <c r="C34" s="5" t="n">
        <v>161</v>
      </c>
    </row>
    <row r="35" spans="1:3">
      <c r="A35" s="4" t="s">
        <v>86</v>
      </c>
      <c r="B35" s="5" t="n">
        <v>-80</v>
      </c>
      <c r="C35" s="5" t="n">
        <v>-66</v>
      </c>
    </row>
    <row r="36" spans="1:3">
      <c r="A36" s="4" t="s">
        <v>323</v>
      </c>
      <c r="B36" s="5" t="n">
        <v>-65</v>
      </c>
      <c r="C36" s="5" t="n">
        <v>-65</v>
      </c>
    </row>
    <row r="37" spans="1:3">
      <c r="A37" s="4" t="s">
        <v>324</v>
      </c>
      <c r="B37" s="5" t="n">
        <v>56</v>
      </c>
      <c r="C37" s="5" t="n">
        <v>31</v>
      </c>
    </row>
    <row r="38" spans="1:3">
      <c r="A38" s="4" t="s">
        <v>325</v>
      </c>
      <c r="B38" s="5" t="n">
        <v>-9</v>
      </c>
      <c r="C38" s="5" t="n">
        <v>-34</v>
      </c>
    </row>
    <row r="39" spans="1:3">
      <c r="A39" s="4" t="s">
        <v>326</v>
      </c>
      <c r="B39" s="5" t="n">
        <v>70</v>
      </c>
      <c r="C39" s="5" t="n">
        <v>61</v>
      </c>
    </row>
    <row r="40" spans="1:3">
      <c r="A40" s="4" t="s">
        <v>316</v>
      </c>
    </row>
    <row r="41" spans="1:3">
      <c r="A41" s="3" t="s">
        <v>321</v>
      </c>
    </row>
    <row r="42" spans="1:3">
      <c r="A42" s="4" t="s">
        <v>322</v>
      </c>
      <c r="B42" s="5" t="n">
        <v>4314</v>
      </c>
      <c r="C42" s="5" t="n">
        <v>3718</v>
      </c>
    </row>
    <row r="43" spans="1:3">
      <c r="A43" s="4" t="s">
        <v>86</v>
      </c>
      <c r="B43" s="5" t="n">
        <v>1325</v>
      </c>
      <c r="C43" s="5" t="n">
        <v>624</v>
      </c>
    </row>
    <row r="44" spans="1:3">
      <c r="A44" s="4" t="s">
        <v>323</v>
      </c>
      <c r="B44" s="5" t="n">
        <v>-193</v>
      </c>
      <c r="C44" s="5" t="n">
        <v>-158</v>
      </c>
    </row>
    <row r="45" spans="1:3">
      <c r="A45" s="4" t="s">
        <v>324</v>
      </c>
      <c r="B45" s="5" t="n">
        <v>516</v>
      </c>
      <c r="C45" s="5" t="n">
        <v>38</v>
      </c>
    </row>
    <row r="46" spans="1:3">
      <c r="A46" s="4" t="s">
        <v>325</v>
      </c>
      <c r="B46" s="5" t="n">
        <v>323</v>
      </c>
      <c r="C46" s="5" t="n">
        <v>-120</v>
      </c>
    </row>
    <row r="47" spans="1:3">
      <c r="A47" s="4" t="s">
        <v>326</v>
      </c>
      <c r="B47" s="7" t="n">
        <v>5962</v>
      </c>
      <c r="C47" s="7" t="n">
        <v>42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321</v>
      </c>
    </row>
    <row r="3" spans="1:3">
      <c r="A3" s="4" t="s">
        <v>328</v>
      </c>
      <c r="B3" s="7" t="n">
        <v>5579</v>
      </c>
      <c r="C3" s="7" t="n">
        <v>2577</v>
      </c>
    </row>
    <row r="4" spans="1:3">
      <c r="A4" s="4" t="s">
        <v>329</v>
      </c>
      <c r="B4" s="5" t="n">
        <v>1791</v>
      </c>
      <c r="C4" s="5" t="n">
        <v>296</v>
      </c>
    </row>
    <row r="5" spans="1:3">
      <c r="A5" s="4" t="s">
        <v>330</v>
      </c>
      <c r="B5" s="5" t="n">
        <v>7370</v>
      </c>
      <c r="C5" s="5" t="n">
        <v>2873</v>
      </c>
    </row>
    <row r="6" spans="1:3">
      <c r="A6" s="4" t="s">
        <v>309</v>
      </c>
    </row>
    <row r="7" spans="1:3">
      <c r="A7" s="3" t="s">
        <v>321</v>
      </c>
    </row>
    <row r="8" spans="1:3">
      <c r="A8" s="4" t="s">
        <v>328</v>
      </c>
      <c r="B8" s="5" t="n">
        <v>1287</v>
      </c>
      <c r="C8" s="5" t="n">
        <v>644</v>
      </c>
    </row>
    <row r="9" spans="1:3">
      <c r="A9" s="4" t="s">
        <v>329</v>
      </c>
      <c r="B9" s="5" t="n">
        <v>1582</v>
      </c>
    </row>
    <row r="10" spans="1:3">
      <c r="A10" s="4" t="s">
        <v>310</v>
      </c>
    </row>
    <row r="11" spans="1:3">
      <c r="A11" s="3" t="s">
        <v>321</v>
      </c>
    </row>
    <row r="12" spans="1:3">
      <c r="A12" s="4" t="s">
        <v>328</v>
      </c>
      <c r="B12" s="5" t="n">
        <v>535</v>
      </c>
      <c r="C12" s="5" t="n">
        <v>355</v>
      </c>
    </row>
    <row r="13" spans="1:3">
      <c r="A13" s="4" t="s">
        <v>329</v>
      </c>
      <c r="C13" s="5" t="n">
        <v>296</v>
      </c>
    </row>
    <row r="14" spans="1:3">
      <c r="A14" s="4" t="s">
        <v>331</v>
      </c>
    </row>
    <row r="15" spans="1:3">
      <c r="A15" s="3" t="s">
        <v>321</v>
      </c>
    </row>
    <row r="16" spans="1:3">
      <c r="A16" s="4" t="s">
        <v>328</v>
      </c>
      <c r="B16" s="5" t="n">
        <v>3723</v>
      </c>
      <c r="C16" s="7" t="n">
        <v>1578</v>
      </c>
    </row>
    <row r="17" spans="1:3">
      <c r="A17" s="4" t="s">
        <v>329</v>
      </c>
      <c r="B17" s="5" t="n">
        <v>209</v>
      </c>
    </row>
    <row r="18" spans="1:3">
      <c r="A18" s="4" t="s">
        <v>312</v>
      </c>
    </row>
    <row r="19" spans="1:3">
      <c r="A19" s="3" t="s">
        <v>321</v>
      </c>
    </row>
    <row r="20" spans="1:3">
      <c r="A20" s="4" t="s">
        <v>328</v>
      </c>
      <c r="B20" s="7" t="n">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333</v>
      </c>
    </row>
    <row r="3" spans="1:3">
      <c r="A3" s="4" t="s">
        <v>334</v>
      </c>
      <c r="B3" s="7" t="n">
        <v>2860</v>
      </c>
      <c r="C3" s="7" t="n">
        <v>3307</v>
      </c>
    </row>
    <row r="4" spans="1:3">
      <c r="A4" s="4" t="s">
        <v>335</v>
      </c>
      <c r="B4" s="5" t="n">
        <v>1791</v>
      </c>
      <c r="C4" s="5" t="n">
        <v>296</v>
      </c>
    </row>
    <row r="5" spans="1:3">
      <c r="A5" s="4" t="s">
        <v>336</v>
      </c>
      <c r="B5" s="7" t="n">
        <v>4651</v>
      </c>
      <c r="C5" s="7" t="n">
        <v>36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7</v>
      </c>
    </row>
    <row r="2" spans="1:3">
      <c r="A2" s="3" t="s">
        <v>338</v>
      </c>
    </row>
    <row r="3" spans="1:3">
      <c r="A3" s="4" t="s">
        <v>339</v>
      </c>
      <c r="B3" s="7" t="n">
        <v>1675343</v>
      </c>
      <c r="C3" s="7" t="n">
        <v>1613088</v>
      </c>
    </row>
    <row r="4" spans="1:3">
      <c r="A4" s="4" t="s">
        <v>340</v>
      </c>
      <c r="B4" s="5" t="n">
        <v>9261</v>
      </c>
      <c r="C4" s="5" t="n">
        <v>16043</v>
      </c>
    </row>
    <row r="5" spans="1:3">
      <c r="A5" s="4" t="s">
        <v>341</v>
      </c>
      <c r="B5" s="5" t="n">
        <v>28</v>
      </c>
      <c r="C5" s="5" t="n">
        <v>1</v>
      </c>
    </row>
    <row r="6" spans="1:3">
      <c r="A6" s="4" t="s">
        <v>342</v>
      </c>
      <c r="B6" s="5" t="n">
        <v>7370</v>
      </c>
      <c r="C6" s="5" t="n">
        <v>2873</v>
      </c>
    </row>
    <row r="7" spans="1:3">
      <c r="A7" s="4" t="s">
        <v>343</v>
      </c>
      <c r="B7" s="5" t="n">
        <v>16659</v>
      </c>
      <c r="C7" s="5" t="n">
        <v>18917</v>
      </c>
    </row>
    <row r="8" spans="1:3">
      <c r="A8" s="4" t="s">
        <v>344</v>
      </c>
      <c r="B8" s="5" t="n">
        <v>1692002</v>
      </c>
      <c r="C8" s="5" t="n">
        <v>1632005</v>
      </c>
    </row>
    <row r="9" spans="1:3">
      <c r="A9" s="4" t="s">
        <v>309</v>
      </c>
    </row>
    <row r="10" spans="1:3">
      <c r="A10" s="3" t="s">
        <v>338</v>
      </c>
    </row>
    <row r="11" spans="1:3">
      <c r="A11" s="4" t="s">
        <v>344</v>
      </c>
      <c r="B11" s="5" t="n">
        <v>817143</v>
      </c>
      <c r="C11" s="5" t="n">
        <v>784148</v>
      </c>
    </row>
    <row r="12" spans="1:3">
      <c r="A12" s="4" t="s">
        <v>310</v>
      </c>
    </row>
    <row r="13" spans="1:3">
      <c r="A13" s="3" t="s">
        <v>338</v>
      </c>
    </row>
    <row r="14" spans="1:3">
      <c r="A14" s="4" t="s">
        <v>344</v>
      </c>
      <c r="B14" s="5" t="n">
        <v>387301</v>
      </c>
      <c r="C14" s="5" t="n">
        <v>369590</v>
      </c>
    </row>
    <row r="15" spans="1:3">
      <c r="A15" s="4" t="s">
        <v>311</v>
      </c>
    </row>
    <row r="16" spans="1:3">
      <c r="A16" s="3" t="s">
        <v>338</v>
      </c>
    </row>
    <row r="17" spans="1:3">
      <c r="A17" s="4" t="s">
        <v>344</v>
      </c>
      <c r="B17" s="5" t="n">
        <v>150638</v>
      </c>
      <c r="C17" s="5" t="n">
        <v>158591</v>
      </c>
    </row>
    <row r="18" spans="1:3">
      <c r="A18" s="4" t="s">
        <v>312</v>
      </c>
    </row>
    <row r="19" spans="1:3">
      <c r="A19" s="3" t="s">
        <v>338</v>
      </c>
    </row>
    <row r="20" spans="1:3">
      <c r="A20" s="4" t="s">
        <v>344</v>
      </c>
      <c r="B20" s="5" t="n">
        <v>23409</v>
      </c>
      <c r="C20" s="5" t="n">
        <v>25591</v>
      </c>
    </row>
    <row r="21" spans="1:3">
      <c r="A21" s="4" t="s">
        <v>313</v>
      </c>
    </row>
    <row r="22" spans="1:3">
      <c r="A22" s="3" t="s">
        <v>338</v>
      </c>
    </row>
    <row r="23" spans="1:3">
      <c r="A23" s="4" t="s">
        <v>339</v>
      </c>
      <c r="B23" s="5" t="n">
        <v>1196454</v>
      </c>
      <c r="C23" s="5" t="n">
        <v>1143105</v>
      </c>
    </row>
    <row r="24" spans="1:3">
      <c r="A24" s="4" t="s">
        <v>340</v>
      </c>
      <c r="B24" s="5" t="n">
        <v>4586</v>
      </c>
      <c r="C24" s="5" t="n">
        <v>9338</v>
      </c>
    </row>
    <row r="25" spans="1:3">
      <c r="A25" s="4" t="s">
        <v>342</v>
      </c>
      <c r="B25" s="5" t="n">
        <v>3404</v>
      </c>
      <c r="C25" s="5" t="n">
        <v>1295</v>
      </c>
    </row>
    <row r="26" spans="1:3">
      <c r="A26" s="4" t="s">
        <v>343</v>
      </c>
      <c r="B26" s="5" t="n">
        <v>7990</v>
      </c>
      <c r="C26" s="5" t="n">
        <v>10633</v>
      </c>
    </row>
    <row r="27" spans="1:3">
      <c r="A27" s="4" t="s">
        <v>344</v>
      </c>
      <c r="B27" s="5" t="n">
        <v>1204444</v>
      </c>
      <c r="C27" s="5" t="n">
        <v>1153738</v>
      </c>
    </row>
    <row r="28" spans="1:3">
      <c r="A28" s="4" t="s">
        <v>314</v>
      </c>
    </row>
    <row r="29" spans="1:3">
      <c r="A29" s="3" t="s">
        <v>338</v>
      </c>
    </row>
    <row r="30" spans="1:3">
      <c r="A30" s="4" t="s">
        <v>339</v>
      </c>
      <c r="B30" s="5" t="n">
        <v>811747</v>
      </c>
      <c r="C30" s="5" t="n">
        <v>781261</v>
      </c>
    </row>
    <row r="31" spans="1:3">
      <c r="A31" s="4" t="s">
        <v>340</v>
      </c>
      <c r="B31" s="5" t="n">
        <v>2527</v>
      </c>
      <c r="C31" s="5" t="n">
        <v>2243</v>
      </c>
    </row>
    <row r="32" spans="1:3">
      <c r="A32" s="4" t="s">
        <v>342</v>
      </c>
      <c r="B32" s="5" t="n">
        <v>2869</v>
      </c>
      <c r="C32" s="5" t="n">
        <v>644</v>
      </c>
    </row>
    <row r="33" spans="1:3">
      <c r="A33" s="4" t="s">
        <v>343</v>
      </c>
      <c r="B33" s="5" t="n">
        <v>5396</v>
      </c>
      <c r="C33" s="5" t="n">
        <v>2887</v>
      </c>
    </row>
    <row r="34" spans="1:3">
      <c r="A34" s="4" t="s">
        <v>344</v>
      </c>
      <c r="B34" s="5" t="n">
        <v>817143</v>
      </c>
      <c r="C34" s="5" t="n">
        <v>784148</v>
      </c>
    </row>
    <row r="35" spans="1:3">
      <c r="A35" s="4" t="s">
        <v>315</v>
      </c>
    </row>
    <row r="36" spans="1:3">
      <c r="A36" s="3" t="s">
        <v>338</v>
      </c>
    </row>
    <row r="37" spans="1:3">
      <c r="A37" s="4" t="s">
        <v>339</v>
      </c>
      <c r="B37" s="5" t="n">
        <v>384707</v>
      </c>
      <c r="C37" s="5" t="n">
        <v>361844</v>
      </c>
    </row>
    <row r="38" spans="1:3">
      <c r="A38" s="4" t="s">
        <v>340</v>
      </c>
      <c r="B38" s="5" t="n">
        <v>2059</v>
      </c>
      <c r="C38" s="5" t="n">
        <v>7095</v>
      </c>
    </row>
    <row r="39" spans="1:3">
      <c r="A39" s="4" t="s">
        <v>342</v>
      </c>
      <c r="B39" s="5" t="n">
        <v>535</v>
      </c>
      <c r="C39" s="5" t="n">
        <v>651</v>
      </c>
    </row>
    <row r="40" spans="1:3">
      <c r="A40" s="4" t="s">
        <v>343</v>
      </c>
      <c r="B40" s="5" t="n">
        <v>2594</v>
      </c>
      <c r="C40" s="5" t="n">
        <v>7746</v>
      </c>
    </row>
    <row r="41" spans="1:3">
      <c r="A41" s="4" t="s">
        <v>344</v>
      </c>
      <c r="B41" s="5" t="n">
        <v>387301</v>
      </c>
      <c r="C41" s="5" t="n">
        <v>369590</v>
      </c>
    </row>
    <row r="42" spans="1:3">
      <c r="A42" s="4" t="s">
        <v>316</v>
      </c>
    </row>
    <row r="43" spans="1:3">
      <c r="A43" s="3" t="s">
        <v>338</v>
      </c>
    </row>
    <row r="44" spans="1:3">
      <c r="A44" s="4" t="s">
        <v>339</v>
      </c>
      <c r="B44" s="5" t="n">
        <v>306329</v>
      </c>
      <c r="C44" s="5" t="n">
        <v>288297</v>
      </c>
    </row>
    <row r="45" spans="1:3">
      <c r="A45" s="4" t="s">
        <v>340</v>
      </c>
      <c r="B45" s="5" t="n">
        <v>3250</v>
      </c>
      <c r="C45" s="5" t="n">
        <v>4210</v>
      </c>
    </row>
    <row r="46" spans="1:3">
      <c r="A46" s="4" t="s">
        <v>342</v>
      </c>
      <c r="B46" s="5" t="n">
        <v>3932</v>
      </c>
      <c r="C46" s="5" t="n">
        <v>1578</v>
      </c>
    </row>
    <row r="47" spans="1:3">
      <c r="A47" s="4" t="s">
        <v>343</v>
      </c>
      <c r="B47" s="5" t="n">
        <v>7182</v>
      </c>
      <c r="C47" s="5" t="n">
        <v>5788</v>
      </c>
    </row>
    <row r="48" spans="1:3">
      <c r="A48" s="4" t="s">
        <v>344</v>
      </c>
      <c r="B48" s="5" t="n">
        <v>313511</v>
      </c>
      <c r="C48" s="5" t="n">
        <v>294085</v>
      </c>
    </row>
    <row r="49" spans="1:3">
      <c r="A49" s="4" t="s">
        <v>317</v>
      </c>
    </row>
    <row r="50" spans="1:3">
      <c r="A50" s="3" t="s">
        <v>338</v>
      </c>
    </row>
    <row r="51" spans="1:3">
      <c r="A51" s="4" t="s">
        <v>339</v>
      </c>
      <c r="B51" s="5" t="n">
        <v>172560</v>
      </c>
      <c r="C51" s="5" t="n">
        <v>181686</v>
      </c>
    </row>
    <row r="52" spans="1:3">
      <c r="A52" s="4" t="s">
        <v>340</v>
      </c>
      <c r="B52" s="5" t="n">
        <v>1425</v>
      </c>
      <c r="C52" s="5" t="n">
        <v>2495</v>
      </c>
    </row>
    <row r="53" spans="1:3">
      <c r="A53" s="4" t="s">
        <v>341</v>
      </c>
      <c r="B53" s="5" t="n">
        <v>28</v>
      </c>
      <c r="C53" s="5" t="n">
        <v>1</v>
      </c>
    </row>
    <row r="54" spans="1:3">
      <c r="A54" s="4" t="s">
        <v>342</v>
      </c>
      <c r="B54" s="5" t="n">
        <v>34</v>
      </c>
    </row>
    <row r="55" spans="1:3">
      <c r="A55" s="4" t="s">
        <v>343</v>
      </c>
      <c r="B55" s="5" t="n">
        <v>1487</v>
      </c>
      <c r="C55" s="5" t="n">
        <v>2496</v>
      </c>
    </row>
    <row r="56" spans="1:3">
      <c r="A56" s="4" t="s">
        <v>344</v>
      </c>
      <c r="B56" s="5" t="n">
        <v>174047</v>
      </c>
      <c r="C56" s="5" t="n">
        <v>184182</v>
      </c>
    </row>
    <row r="57" spans="1:3">
      <c r="A57" s="4" t="s">
        <v>318</v>
      </c>
    </row>
    <row r="58" spans="1:3">
      <c r="A58" s="3" t="s">
        <v>338</v>
      </c>
    </row>
    <row r="59" spans="1:3">
      <c r="A59" s="4" t="s">
        <v>339</v>
      </c>
      <c r="B59" s="5" t="n">
        <v>149500</v>
      </c>
      <c r="C59" s="5" t="n">
        <v>156379</v>
      </c>
    </row>
    <row r="60" spans="1:3">
      <c r="A60" s="4" t="s">
        <v>340</v>
      </c>
      <c r="B60" s="5" t="n">
        <v>1138</v>
      </c>
      <c r="C60" s="5" t="n">
        <v>2212</v>
      </c>
    </row>
    <row r="61" spans="1:3">
      <c r="A61" s="4" t="s">
        <v>343</v>
      </c>
      <c r="B61" s="5" t="n">
        <v>1138</v>
      </c>
      <c r="C61" s="5" t="n">
        <v>2212</v>
      </c>
    </row>
    <row r="62" spans="1:3">
      <c r="A62" s="4" t="s">
        <v>344</v>
      </c>
      <c r="B62" s="5" t="n">
        <v>150638</v>
      </c>
      <c r="C62" s="5" t="n">
        <v>158591</v>
      </c>
    </row>
    <row r="63" spans="1:3">
      <c r="A63" s="4" t="s">
        <v>319</v>
      </c>
    </row>
    <row r="64" spans="1:3">
      <c r="A64" s="3" t="s">
        <v>338</v>
      </c>
    </row>
    <row r="65" spans="1:3">
      <c r="A65" s="4" t="s">
        <v>339</v>
      </c>
      <c r="B65" s="5" t="n">
        <v>23060</v>
      </c>
      <c r="C65" s="5" t="n">
        <v>25307</v>
      </c>
    </row>
    <row r="66" spans="1:3">
      <c r="A66" s="4" t="s">
        <v>340</v>
      </c>
      <c r="B66" s="5" t="n">
        <v>287</v>
      </c>
      <c r="C66" s="5" t="n">
        <v>283</v>
      </c>
    </row>
    <row r="67" spans="1:3">
      <c r="A67" s="4" t="s">
        <v>341</v>
      </c>
      <c r="B67" s="5" t="n">
        <v>28</v>
      </c>
      <c r="C67" s="5" t="n">
        <v>1</v>
      </c>
    </row>
    <row r="68" spans="1:3">
      <c r="A68" s="4" t="s">
        <v>342</v>
      </c>
      <c r="B68" s="5" t="n">
        <v>34</v>
      </c>
    </row>
    <row r="69" spans="1:3">
      <c r="A69" s="4" t="s">
        <v>343</v>
      </c>
      <c r="B69" s="5" t="n">
        <v>349</v>
      </c>
      <c r="C69" s="5" t="n">
        <v>284</v>
      </c>
    </row>
    <row r="70" spans="1:3">
      <c r="A70" s="4" t="s">
        <v>344</v>
      </c>
      <c r="B70" s="7" t="n">
        <v>23409</v>
      </c>
      <c r="C70" s="7" t="n">
        <v>255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27</v>
      </c>
      <c r="D1" s="2" t="s">
        <v>79</v>
      </c>
      <c r="E1" s="2" t="s">
        <v>304</v>
      </c>
    </row>
    <row r="2" spans="1:5">
      <c r="A2" s="3" t="s">
        <v>321</v>
      </c>
    </row>
    <row r="3" spans="1:5">
      <c r="A3" s="4" t="s">
        <v>346</v>
      </c>
      <c r="B3" s="7" t="n">
        <v>1692002</v>
      </c>
      <c r="C3" s="7" t="n">
        <v>1632005</v>
      </c>
    </row>
    <row r="4" spans="1:5">
      <c r="A4" s="4" t="s">
        <v>347</v>
      </c>
      <c r="B4" s="5" t="n">
        <v>20731</v>
      </c>
      <c r="C4" s="5" t="n">
        <v>18303</v>
      </c>
      <c r="D4" s="7" t="n">
        <v>16644</v>
      </c>
      <c r="E4" s="7" t="n">
        <v>16715</v>
      </c>
    </row>
    <row r="5" spans="1:5">
      <c r="A5" s="4" t="s">
        <v>309</v>
      </c>
    </row>
    <row r="6" spans="1:5">
      <c r="A6" s="3" t="s">
        <v>321</v>
      </c>
    </row>
    <row r="7" spans="1:5">
      <c r="A7" s="4" t="s">
        <v>346</v>
      </c>
      <c r="B7" s="5" t="n">
        <v>817143</v>
      </c>
      <c r="C7" s="5" t="n">
        <v>784148</v>
      </c>
    </row>
    <row r="8" spans="1:5">
      <c r="A8" s="4" t="s">
        <v>347</v>
      </c>
      <c r="B8" s="5" t="n">
        <v>7249</v>
      </c>
      <c r="C8" s="5" t="n">
        <v>6706</v>
      </c>
      <c r="D8" s="5" t="n">
        <v>7149</v>
      </c>
      <c r="E8" s="5" t="n">
        <v>6770</v>
      </c>
    </row>
    <row r="9" spans="1:5">
      <c r="A9" s="4" t="s">
        <v>310</v>
      </c>
    </row>
    <row r="10" spans="1:5">
      <c r="A10" s="3" t="s">
        <v>321</v>
      </c>
    </row>
    <row r="11" spans="1:5">
      <c r="A11" s="4" t="s">
        <v>346</v>
      </c>
      <c r="B11" s="5" t="n">
        <v>387301</v>
      </c>
      <c r="C11" s="5" t="n">
        <v>369590</v>
      </c>
    </row>
    <row r="12" spans="1:5">
      <c r="A12" s="4" t="s">
        <v>347</v>
      </c>
      <c r="B12" s="5" t="n">
        <v>6808</v>
      </c>
      <c r="C12" s="5" t="n">
        <v>6309</v>
      </c>
      <c r="D12" s="5" t="n">
        <v>4683</v>
      </c>
      <c r="E12" s="5" t="n">
        <v>5449</v>
      </c>
    </row>
    <row r="13" spans="1:5">
      <c r="A13" s="4" t="s">
        <v>311</v>
      </c>
    </row>
    <row r="14" spans="1:5">
      <c r="A14" s="3" t="s">
        <v>321</v>
      </c>
    </row>
    <row r="15" spans="1:5">
      <c r="A15" s="4" t="s">
        <v>346</v>
      </c>
      <c r="B15" s="5" t="n">
        <v>150638</v>
      </c>
      <c r="C15" s="5" t="n">
        <v>158591</v>
      </c>
    </row>
    <row r="16" spans="1:5">
      <c r="A16" s="4" t="s">
        <v>347</v>
      </c>
      <c r="B16" s="5" t="n">
        <v>642</v>
      </c>
      <c r="C16" s="5" t="n">
        <v>815</v>
      </c>
      <c r="D16" s="5" t="n">
        <v>529</v>
      </c>
      <c r="E16" s="5" t="n">
        <v>617</v>
      </c>
    </row>
    <row r="17" spans="1:5">
      <c r="A17" s="4" t="s">
        <v>312</v>
      </c>
    </row>
    <row r="18" spans="1:5">
      <c r="A18" s="3" t="s">
        <v>321</v>
      </c>
    </row>
    <row r="19" spans="1:5">
      <c r="A19" s="4" t="s">
        <v>346</v>
      </c>
      <c r="B19" s="5" t="n">
        <v>23409</v>
      </c>
      <c r="C19" s="5" t="n">
        <v>25591</v>
      </c>
    </row>
    <row r="20" spans="1:5">
      <c r="A20" s="4" t="s">
        <v>347</v>
      </c>
      <c r="B20" s="5" t="n">
        <v>70</v>
      </c>
      <c r="C20" s="5" t="n">
        <v>159</v>
      </c>
      <c r="D20" s="5" t="n">
        <v>61</v>
      </c>
      <c r="E20" s="5" t="n">
        <v>161</v>
      </c>
    </row>
    <row r="21" spans="1:5">
      <c r="A21" s="4" t="s">
        <v>313</v>
      </c>
    </row>
    <row r="22" spans="1:5">
      <c r="A22" s="3" t="s">
        <v>321</v>
      </c>
    </row>
    <row r="23" spans="1:5">
      <c r="A23" s="4" t="s">
        <v>346</v>
      </c>
      <c r="B23" s="5" t="n">
        <v>1204444</v>
      </c>
      <c r="C23" s="5" t="n">
        <v>1153738</v>
      </c>
    </row>
    <row r="24" spans="1:5">
      <c r="A24" s="4" t="s">
        <v>347</v>
      </c>
      <c r="B24" s="5" t="n">
        <v>14057</v>
      </c>
      <c r="C24" s="5" t="n">
        <v>13015</v>
      </c>
    </row>
    <row r="25" spans="1:5">
      <c r="A25" s="4" t="s">
        <v>314</v>
      </c>
    </row>
    <row r="26" spans="1:5">
      <c r="A26" s="3" t="s">
        <v>321</v>
      </c>
    </row>
    <row r="27" spans="1:5">
      <c r="A27" s="4" t="s">
        <v>346</v>
      </c>
      <c r="B27" s="5" t="n">
        <v>817143</v>
      </c>
      <c r="C27" s="5" t="n">
        <v>784148</v>
      </c>
    </row>
    <row r="28" spans="1:5">
      <c r="A28" s="4" t="s">
        <v>347</v>
      </c>
      <c r="B28" s="5" t="n">
        <v>7249</v>
      </c>
      <c r="C28" s="5" t="n">
        <v>6706</v>
      </c>
    </row>
    <row r="29" spans="1:5">
      <c r="A29" s="4" t="s">
        <v>315</v>
      </c>
    </row>
    <row r="30" spans="1:5">
      <c r="A30" s="3" t="s">
        <v>321</v>
      </c>
    </row>
    <row r="31" spans="1:5">
      <c r="A31" s="4" t="s">
        <v>346</v>
      </c>
      <c r="B31" s="5" t="n">
        <v>387301</v>
      </c>
      <c r="C31" s="5" t="n">
        <v>369590</v>
      </c>
    </row>
    <row r="32" spans="1:5">
      <c r="A32" s="4" t="s">
        <v>347</v>
      </c>
      <c r="B32" s="5" t="n">
        <v>6808</v>
      </c>
      <c r="C32" s="5" t="n">
        <v>6309</v>
      </c>
    </row>
    <row r="33" spans="1:5">
      <c r="A33" s="4" t="s">
        <v>316</v>
      </c>
    </row>
    <row r="34" spans="1:5">
      <c r="A34" s="3" t="s">
        <v>321</v>
      </c>
    </row>
    <row r="35" spans="1:5">
      <c r="A35" s="4" t="s">
        <v>346</v>
      </c>
      <c r="B35" s="5" t="n">
        <v>313511</v>
      </c>
      <c r="C35" s="5" t="n">
        <v>294085</v>
      </c>
    </row>
    <row r="36" spans="1:5">
      <c r="A36" s="4" t="s">
        <v>347</v>
      </c>
      <c r="B36" s="5" t="n">
        <v>5962</v>
      </c>
      <c r="C36" s="5" t="n">
        <v>4314</v>
      </c>
      <c r="D36" s="7" t="n">
        <v>4222</v>
      </c>
      <c r="E36" s="7" t="n">
        <v>3718</v>
      </c>
    </row>
    <row r="37" spans="1:5">
      <c r="A37" s="4" t="s">
        <v>317</v>
      </c>
    </row>
    <row r="38" spans="1:5">
      <c r="A38" s="3" t="s">
        <v>321</v>
      </c>
    </row>
    <row r="39" spans="1:5">
      <c r="A39" s="4" t="s">
        <v>346</v>
      </c>
      <c r="B39" s="5" t="n">
        <v>174047</v>
      </c>
      <c r="C39" s="5" t="n">
        <v>184182</v>
      </c>
    </row>
    <row r="40" spans="1:5">
      <c r="A40" s="4" t="s">
        <v>347</v>
      </c>
      <c r="B40" s="5" t="n">
        <v>712</v>
      </c>
      <c r="C40" s="5" t="n">
        <v>974</v>
      </c>
    </row>
    <row r="41" spans="1:5">
      <c r="A41" s="4" t="s">
        <v>318</v>
      </c>
    </row>
    <row r="42" spans="1:5">
      <c r="A42" s="3" t="s">
        <v>321</v>
      </c>
    </row>
    <row r="43" spans="1:5">
      <c r="A43" s="4" t="s">
        <v>346</v>
      </c>
      <c r="B43" s="5" t="n">
        <v>150638</v>
      </c>
      <c r="C43" s="5" t="n">
        <v>158591</v>
      </c>
    </row>
    <row r="44" spans="1:5">
      <c r="A44" s="4" t="s">
        <v>347</v>
      </c>
      <c r="B44" s="5" t="n">
        <v>642</v>
      </c>
      <c r="C44" s="5" t="n">
        <v>815</v>
      </c>
    </row>
    <row r="45" spans="1:5">
      <c r="A45" s="4" t="s">
        <v>319</v>
      </c>
    </row>
    <row r="46" spans="1:5">
      <c r="A46" s="3" t="s">
        <v>321</v>
      </c>
    </row>
    <row r="47" spans="1:5">
      <c r="A47" s="4" t="s">
        <v>346</v>
      </c>
      <c r="B47" s="5" t="n">
        <v>23409</v>
      </c>
      <c r="C47" s="5" t="n">
        <v>25591</v>
      </c>
    </row>
    <row r="48" spans="1:5">
      <c r="A48" s="4" t="s">
        <v>347</v>
      </c>
      <c r="B48" s="5" t="n">
        <v>70</v>
      </c>
      <c r="C48" s="5" t="n">
        <v>159</v>
      </c>
    </row>
    <row r="49" spans="1:5">
      <c r="A49" s="4" t="s">
        <v>348</v>
      </c>
    </row>
    <row r="50" spans="1:5">
      <c r="A50" s="3" t="s">
        <v>321</v>
      </c>
    </row>
    <row r="51" spans="1:5">
      <c r="A51" s="4" t="s">
        <v>346</v>
      </c>
      <c r="B51" s="5" t="n">
        <v>1620144</v>
      </c>
      <c r="C51" s="5" t="n">
        <v>1570090</v>
      </c>
    </row>
    <row r="52" spans="1:5">
      <c r="A52" s="4" t="s">
        <v>349</v>
      </c>
    </row>
    <row r="53" spans="1:5">
      <c r="A53" s="3" t="s">
        <v>321</v>
      </c>
    </row>
    <row r="54" spans="1:5">
      <c r="A54" s="4" t="s">
        <v>346</v>
      </c>
      <c r="B54" s="5" t="n">
        <v>1162692</v>
      </c>
      <c r="C54" s="5" t="n">
        <v>1117341</v>
      </c>
    </row>
    <row r="55" spans="1:5">
      <c r="A55" s="4" t="s">
        <v>350</v>
      </c>
    </row>
    <row r="56" spans="1:5">
      <c r="A56" s="3" t="s">
        <v>321</v>
      </c>
    </row>
    <row r="57" spans="1:5">
      <c r="A57" s="4" t="s">
        <v>346</v>
      </c>
      <c r="B57" s="5" t="n">
        <v>787596</v>
      </c>
      <c r="C57" s="5" t="n">
        <v>758575</v>
      </c>
    </row>
    <row r="58" spans="1:5">
      <c r="A58" s="4" t="s">
        <v>351</v>
      </c>
    </row>
    <row r="59" spans="1:5">
      <c r="A59" s="3" t="s">
        <v>321</v>
      </c>
    </row>
    <row r="60" spans="1:5">
      <c r="A60" s="4" t="s">
        <v>346</v>
      </c>
      <c r="B60" s="5" t="n">
        <v>375096</v>
      </c>
      <c r="C60" s="5" t="n">
        <v>358766</v>
      </c>
    </row>
    <row r="61" spans="1:5">
      <c r="A61" s="4" t="s">
        <v>352</v>
      </c>
    </row>
    <row r="62" spans="1:5">
      <c r="A62" s="3" t="s">
        <v>321</v>
      </c>
    </row>
    <row r="63" spans="1:5">
      <c r="A63" s="4" t="s">
        <v>346</v>
      </c>
      <c r="B63" s="5" t="n">
        <v>288812</v>
      </c>
      <c r="C63" s="5" t="n">
        <v>274535</v>
      </c>
    </row>
    <row r="64" spans="1:5">
      <c r="A64" s="4" t="s">
        <v>353</v>
      </c>
    </row>
    <row r="65" spans="1:5">
      <c r="A65" s="3" t="s">
        <v>321</v>
      </c>
    </row>
    <row r="66" spans="1:5">
      <c r="A66" s="4" t="s">
        <v>346</v>
      </c>
      <c r="B66" s="5" t="n">
        <v>168640</v>
      </c>
      <c r="C66" s="5" t="n">
        <v>178214</v>
      </c>
    </row>
    <row r="67" spans="1:5">
      <c r="A67" s="4" t="s">
        <v>354</v>
      </c>
    </row>
    <row r="68" spans="1:5">
      <c r="A68" s="3" t="s">
        <v>321</v>
      </c>
    </row>
    <row r="69" spans="1:5">
      <c r="A69" s="4" t="s">
        <v>346</v>
      </c>
      <c r="B69" s="5" t="n">
        <v>145357</v>
      </c>
      <c r="C69" s="5" t="n">
        <v>152753</v>
      </c>
    </row>
    <row r="70" spans="1:5">
      <c r="A70" s="4" t="s">
        <v>355</v>
      </c>
    </row>
    <row r="71" spans="1:5">
      <c r="A71" s="3" t="s">
        <v>321</v>
      </c>
    </row>
    <row r="72" spans="1:5">
      <c r="A72" s="4" t="s">
        <v>346</v>
      </c>
      <c r="B72" s="5" t="n">
        <v>23283</v>
      </c>
      <c r="C72" s="5" t="n">
        <v>25461</v>
      </c>
    </row>
    <row r="73" spans="1:5">
      <c r="A73" s="4" t="s">
        <v>356</v>
      </c>
    </row>
    <row r="74" spans="1:5">
      <c r="A74" s="3" t="s">
        <v>321</v>
      </c>
    </row>
    <row r="75" spans="1:5">
      <c r="A75" s="4" t="s">
        <v>346</v>
      </c>
      <c r="B75" s="5" t="n">
        <v>32209</v>
      </c>
      <c r="C75" s="5" t="n">
        <v>37704</v>
      </c>
    </row>
    <row r="76" spans="1:5">
      <c r="A76" s="4" t="s">
        <v>357</v>
      </c>
    </row>
    <row r="77" spans="1:5">
      <c r="A77" s="3" t="s">
        <v>321</v>
      </c>
    </row>
    <row r="78" spans="1:5">
      <c r="A78" s="4" t="s">
        <v>346</v>
      </c>
      <c r="B78" s="5" t="n">
        <v>23014</v>
      </c>
      <c r="C78" s="5" t="n">
        <v>20282</v>
      </c>
    </row>
    <row r="79" spans="1:5">
      <c r="A79" s="4" t="s">
        <v>358</v>
      </c>
    </row>
    <row r="80" spans="1:5">
      <c r="A80" s="3" t="s">
        <v>321</v>
      </c>
    </row>
    <row r="81" spans="1:5">
      <c r="A81" s="4" t="s">
        <v>346</v>
      </c>
      <c r="B81" s="5" t="n">
        <v>12944</v>
      </c>
      <c r="C81" s="5" t="n">
        <v>13055</v>
      </c>
    </row>
    <row r="82" spans="1:5">
      <c r="A82" s="4" t="s">
        <v>359</v>
      </c>
    </row>
    <row r="83" spans="1:5">
      <c r="A83" s="3" t="s">
        <v>321</v>
      </c>
    </row>
    <row r="84" spans="1:5">
      <c r="A84" s="4" t="s">
        <v>346</v>
      </c>
      <c r="B84" s="5" t="n">
        <v>10070</v>
      </c>
      <c r="C84" s="5" t="n">
        <v>7227</v>
      </c>
    </row>
    <row r="85" spans="1:5">
      <c r="A85" s="4" t="s">
        <v>360</v>
      </c>
    </row>
    <row r="86" spans="1:5">
      <c r="A86" s="3" t="s">
        <v>321</v>
      </c>
    </row>
    <row r="87" spans="1:5">
      <c r="A87" s="4" t="s">
        <v>346</v>
      </c>
      <c r="B87" s="5" t="n">
        <v>6452</v>
      </c>
      <c r="C87" s="5" t="n">
        <v>13464</v>
      </c>
    </row>
    <row r="88" spans="1:5">
      <c r="A88" s="4" t="s">
        <v>361</v>
      </c>
    </row>
    <row r="89" spans="1:5">
      <c r="A89" s="3" t="s">
        <v>321</v>
      </c>
    </row>
    <row r="90" spans="1:5">
      <c r="A90" s="4" t="s">
        <v>346</v>
      </c>
      <c r="B90" s="5" t="n">
        <v>2743</v>
      </c>
      <c r="C90" s="5" t="n">
        <v>3958</v>
      </c>
    </row>
    <row r="91" spans="1:5">
      <c r="A91" s="4" t="s">
        <v>362</v>
      </c>
    </row>
    <row r="92" spans="1:5">
      <c r="A92" s="3" t="s">
        <v>321</v>
      </c>
    </row>
    <row r="93" spans="1:5">
      <c r="A93" s="4" t="s">
        <v>346</v>
      </c>
      <c r="B93" s="5" t="n">
        <v>2699</v>
      </c>
      <c r="C93" s="5" t="n">
        <v>3913</v>
      </c>
    </row>
    <row r="94" spans="1:5">
      <c r="A94" s="4" t="s">
        <v>363</v>
      </c>
    </row>
    <row r="95" spans="1:5">
      <c r="A95" s="3" t="s">
        <v>321</v>
      </c>
    </row>
    <row r="96" spans="1:5">
      <c r="A96" s="4" t="s">
        <v>346</v>
      </c>
      <c r="B96" s="5" t="n">
        <v>44</v>
      </c>
      <c r="C96" s="5" t="n">
        <v>45</v>
      </c>
    </row>
    <row r="97" spans="1:5">
      <c r="A97" s="4" t="s">
        <v>364</v>
      </c>
    </row>
    <row r="98" spans="1:5">
      <c r="A98" s="3" t="s">
        <v>321</v>
      </c>
    </row>
    <row r="99" spans="1:5">
      <c r="A99" s="4" t="s">
        <v>346</v>
      </c>
      <c r="B99" s="5" t="n">
        <v>39649</v>
      </c>
      <c r="C99" s="5" t="n">
        <v>24211</v>
      </c>
    </row>
    <row r="100" spans="1:5">
      <c r="A100" s="4" t="s">
        <v>365</v>
      </c>
    </row>
    <row r="101" spans="1:5">
      <c r="A101" s="3" t="s">
        <v>321</v>
      </c>
    </row>
    <row r="102" spans="1:5">
      <c r="A102" s="4" t="s">
        <v>346</v>
      </c>
      <c r="B102" s="5" t="n">
        <v>18738</v>
      </c>
      <c r="C102" s="5" t="n">
        <v>16115</v>
      </c>
    </row>
    <row r="103" spans="1:5">
      <c r="A103" s="4" t="s">
        <v>366</v>
      </c>
    </row>
    <row r="104" spans="1:5">
      <c r="A104" s="3" t="s">
        <v>321</v>
      </c>
    </row>
    <row r="105" spans="1:5">
      <c r="A105" s="4" t="s">
        <v>346</v>
      </c>
      <c r="B105" s="5" t="n">
        <v>16603</v>
      </c>
      <c r="C105" s="5" t="n">
        <v>12518</v>
      </c>
    </row>
    <row r="106" spans="1:5">
      <c r="A106" s="4" t="s">
        <v>367</v>
      </c>
    </row>
    <row r="107" spans="1:5">
      <c r="A107" s="3" t="s">
        <v>321</v>
      </c>
    </row>
    <row r="108" spans="1:5">
      <c r="A108" s="4" t="s">
        <v>346</v>
      </c>
      <c r="B108" s="5" t="n">
        <v>2135</v>
      </c>
      <c r="C108" s="5" t="n">
        <v>3597</v>
      </c>
    </row>
    <row r="109" spans="1:5">
      <c r="A109" s="4" t="s">
        <v>368</v>
      </c>
    </row>
    <row r="110" spans="1:5">
      <c r="A110" s="3" t="s">
        <v>321</v>
      </c>
    </row>
    <row r="111" spans="1:5">
      <c r="A111" s="4" t="s">
        <v>346</v>
      </c>
      <c r="B111" s="5" t="n">
        <v>18247</v>
      </c>
      <c r="C111" s="5" t="n">
        <v>6086</v>
      </c>
    </row>
    <row r="112" spans="1:5">
      <c r="A112" s="4" t="s">
        <v>369</v>
      </c>
    </row>
    <row r="113" spans="1:5">
      <c r="A113" s="3" t="s">
        <v>321</v>
      </c>
    </row>
    <row r="114" spans="1:5">
      <c r="A114" s="4" t="s">
        <v>346</v>
      </c>
      <c r="B114" s="5" t="n">
        <v>2664</v>
      </c>
      <c r="C114" s="5" t="n">
        <v>2010</v>
      </c>
    </row>
    <row r="115" spans="1:5">
      <c r="A115" s="4" t="s">
        <v>370</v>
      </c>
    </row>
    <row r="116" spans="1:5">
      <c r="A116" s="3" t="s">
        <v>321</v>
      </c>
    </row>
    <row r="117" spans="1:5">
      <c r="A117" s="4" t="s">
        <v>346</v>
      </c>
      <c r="B117" s="5" t="n">
        <v>2582</v>
      </c>
      <c r="C117" s="5" t="n">
        <v>1925</v>
      </c>
    </row>
    <row r="118" spans="1:5">
      <c r="A118" s="4" t="s">
        <v>371</v>
      </c>
    </row>
    <row r="119" spans="1:5">
      <c r="A119" s="3" t="s">
        <v>321</v>
      </c>
    </row>
    <row r="120" spans="1:5">
      <c r="A120" s="4" t="s">
        <v>346</v>
      </c>
      <c r="B120" s="7" t="n">
        <v>82</v>
      </c>
      <c r="C120" s="7" t="n">
        <v>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27</v>
      </c>
      <c r="D1" s="2" t="s">
        <v>79</v>
      </c>
      <c r="E1" s="2" t="s">
        <v>304</v>
      </c>
    </row>
    <row r="2" spans="1:5">
      <c r="A2" s="3" t="s">
        <v>321</v>
      </c>
    </row>
    <row r="3" spans="1:5">
      <c r="A3" s="4" t="s">
        <v>373</v>
      </c>
      <c r="B3" s="7" t="n">
        <v>1208</v>
      </c>
      <c r="C3" s="7" t="n">
        <v>145</v>
      </c>
    </row>
    <row r="4" spans="1:5">
      <c r="A4" s="4" t="s">
        <v>374</v>
      </c>
      <c r="B4" s="5" t="n">
        <v>19523</v>
      </c>
      <c r="C4" s="5" t="n">
        <v>18158</v>
      </c>
    </row>
    <row r="5" spans="1:5">
      <c r="A5" s="4" t="s">
        <v>375</v>
      </c>
      <c r="B5" s="5" t="n">
        <v>20731</v>
      </c>
      <c r="C5" s="5" t="n">
        <v>18303</v>
      </c>
      <c r="D5" s="7" t="n">
        <v>16644</v>
      </c>
      <c r="E5" s="7" t="n">
        <v>16715</v>
      </c>
    </row>
    <row r="6" spans="1:5">
      <c r="A6" s="4" t="s">
        <v>376</v>
      </c>
      <c r="B6" s="5" t="n">
        <v>28591</v>
      </c>
      <c r="C6" s="5" t="n">
        <v>20627</v>
      </c>
    </row>
    <row r="7" spans="1:5">
      <c r="A7" s="4" t="s">
        <v>377</v>
      </c>
      <c r="B7" s="5" t="n">
        <v>1663411</v>
      </c>
      <c r="C7" s="5" t="n">
        <v>1611378</v>
      </c>
    </row>
    <row r="8" spans="1:5">
      <c r="A8" s="4" t="s">
        <v>344</v>
      </c>
      <c r="B8" s="5" t="n">
        <v>1692002</v>
      </c>
      <c r="C8" s="5" t="n">
        <v>1632005</v>
      </c>
    </row>
    <row r="9" spans="1:5">
      <c r="A9" s="4" t="s">
        <v>309</v>
      </c>
    </row>
    <row r="10" spans="1:5">
      <c r="A10" s="3" t="s">
        <v>321</v>
      </c>
    </row>
    <row r="11" spans="1:5">
      <c r="A11" s="4" t="s">
        <v>374</v>
      </c>
      <c r="B11" s="5" t="n">
        <v>7249</v>
      </c>
      <c r="C11" s="5" t="n">
        <v>6706</v>
      </c>
    </row>
    <row r="12" spans="1:5">
      <c r="A12" s="4" t="s">
        <v>375</v>
      </c>
      <c r="B12" s="5" t="n">
        <v>7249</v>
      </c>
      <c r="C12" s="5" t="n">
        <v>6706</v>
      </c>
      <c r="D12" s="5" t="n">
        <v>7149</v>
      </c>
      <c r="E12" s="5" t="n">
        <v>6770</v>
      </c>
    </row>
    <row r="13" spans="1:5">
      <c r="A13" s="4" t="s">
        <v>376</v>
      </c>
      <c r="B13" s="5" t="n">
        <v>11463</v>
      </c>
      <c r="C13" s="5" t="n">
        <v>7201</v>
      </c>
    </row>
    <row r="14" spans="1:5">
      <c r="A14" s="4" t="s">
        <v>377</v>
      </c>
      <c r="B14" s="5" t="n">
        <v>805680</v>
      </c>
      <c r="C14" s="5" t="n">
        <v>776947</v>
      </c>
    </row>
    <row r="15" spans="1:5">
      <c r="A15" s="4" t="s">
        <v>344</v>
      </c>
      <c r="B15" s="5" t="n">
        <v>817143</v>
      </c>
      <c r="C15" s="5" t="n">
        <v>784148</v>
      </c>
    </row>
    <row r="16" spans="1:5">
      <c r="A16" s="4" t="s">
        <v>310</v>
      </c>
    </row>
    <row r="17" spans="1:5">
      <c r="A17" s="3" t="s">
        <v>321</v>
      </c>
    </row>
    <row r="18" spans="1:5">
      <c r="A18" s="4" t="s">
        <v>373</v>
      </c>
      <c r="C18" s="5" t="n">
        <v>3</v>
      </c>
    </row>
    <row r="19" spans="1:5">
      <c r="A19" s="4" t="s">
        <v>374</v>
      </c>
      <c r="B19" s="5" t="n">
        <v>6808</v>
      </c>
      <c r="C19" s="5" t="n">
        <v>6306</v>
      </c>
    </row>
    <row r="20" spans="1:5">
      <c r="A20" s="4" t="s">
        <v>375</v>
      </c>
      <c r="B20" s="5" t="n">
        <v>6808</v>
      </c>
      <c r="C20" s="5" t="n">
        <v>6309</v>
      </c>
      <c r="D20" s="5" t="n">
        <v>4683</v>
      </c>
      <c r="E20" s="5" t="n">
        <v>5449</v>
      </c>
    </row>
    <row r="21" spans="1:5">
      <c r="A21" s="4" t="s">
        <v>376</v>
      </c>
      <c r="B21" s="5" t="n">
        <v>2135</v>
      </c>
      <c r="C21" s="5" t="n">
        <v>3218</v>
      </c>
    </row>
    <row r="22" spans="1:5">
      <c r="A22" s="4" t="s">
        <v>377</v>
      </c>
      <c r="B22" s="5" t="n">
        <v>385166</v>
      </c>
      <c r="C22" s="5" t="n">
        <v>366372</v>
      </c>
    </row>
    <row r="23" spans="1:5">
      <c r="A23" s="4" t="s">
        <v>344</v>
      </c>
      <c r="B23" s="5" t="n">
        <v>387301</v>
      </c>
      <c r="C23" s="5" t="n">
        <v>369590</v>
      </c>
    </row>
    <row r="24" spans="1:5">
      <c r="A24" s="4" t="s">
        <v>311</v>
      </c>
    </row>
    <row r="25" spans="1:5">
      <c r="A25" s="3" t="s">
        <v>321</v>
      </c>
    </row>
    <row r="26" spans="1:5">
      <c r="A26" s="4" t="s">
        <v>373</v>
      </c>
      <c r="B26" s="5" t="n">
        <v>5</v>
      </c>
      <c r="C26" s="5" t="n">
        <v>101</v>
      </c>
    </row>
    <row r="27" spans="1:5">
      <c r="A27" s="4" t="s">
        <v>374</v>
      </c>
      <c r="B27" s="5" t="n">
        <v>637</v>
      </c>
      <c r="C27" s="5" t="n">
        <v>714</v>
      </c>
    </row>
    <row r="28" spans="1:5">
      <c r="A28" s="4" t="s">
        <v>375</v>
      </c>
      <c r="B28" s="5" t="n">
        <v>642</v>
      </c>
      <c r="C28" s="5" t="n">
        <v>815</v>
      </c>
      <c r="D28" s="5" t="n">
        <v>529</v>
      </c>
      <c r="E28" s="5" t="n">
        <v>617</v>
      </c>
    </row>
    <row r="29" spans="1:5">
      <c r="A29" s="4" t="s">
        <v>376</v>
      </c>
      <c r="B29" s="5" t="n">
        <v>2249</v>
      </c>
      <c r="C29" s="5" t="n">
        <v>1150</v>
      </c>
    </row>
    <row r="30" spans="1:5">
      <c r="A30" s="4" t="s">
        <v>377</v>
      </c>
      <c r="B30" s="5" t="n">
        <v>148389</v>
      </c>
      <c r="C30" s="5" t="n">
        <v>157441</v>
      </c>
    </row>
    <row r="31" spans="1:5">
      <c r="A31" s="4" t="s">
        <v>344</v>
      </c>
      <c r="B31" s="5" t="n">
        <v>150638</v>
      </c>
      <c r="C31" s="5" t="n">
        <v>158591</v>
      </c>
    </row>
    <row r="32" spans="1:5">
      <c r="A32" s="4" t="s">
        <v>312</v>
      </c>
    </row>
    <row r="33" spans="1:5">
      <c r="A33" s="3" t="s">
        <v>321</v>
      </c>
    </row>
    <row r="34" spans="1:5">
      <c r="A34" s="4" t="s">
        <v>374</v>
      </c>
      <c r="B34" s="5" t="n">
        <v>70</v>
      </c>
      <c r="C34" s="5" t="n">
        <v>159</v>
      </c>
    </row>
    <row r="35" spans="1:5">
      <c r="A35" s="4" t="s">
        <v>375</v>
      </c>
      <c r="B35" s="5" t="n">
        <v>70</v>
      </c>
      <c r="C35" s="5" t="n">
        <v>159</v>
      </c>
      <c r="D35" s="5" t="n">
        <v>61</v>
      </c>
      <c r="E35" s="5" t="n">
        <v>161</v>
      </c>
    </row>
    <row r="36" spans="1:5">
      <c r="A36" s="4" t="s">
        <v>377</v>
      </c>
      <c r="B36" s="5" t="n">
        <v>23409</v>
      </c>
      <c r="C36" s="5" t="n">
        <v>25591</v>
      </c>
    </row>
    <row r="37" spans="1:5">
      <c r="A37" s="4" t="s">
        <v>344</v>
      </c>
      <c r="B37" s="5" t="n">
        <v>23409</v>
      </c>
      <c r="C37" s="5" t="n">
        <v>25591</v>
      </c>
    </row>
    <row r="38" spans="1:5">
      <c r="A38" s="4" t="s">
        <v>316</v>
      </c>
    </row>
    <row r="39" spans="1:5">
      <c r="A39" s="3" t="s">
        <v>321</v>
      </c>
    </row>
    <row r="40" spans="1:5">
      <c r="A40" s="4" t="s">
        <v>373</v>
      </c>
      <c r="B40" s="5" t="n">
        <v>1203</v>
      </c>
      <c r="C40" s="5" t="n">
        <v>41</v>
      </c>
    </row>
    <row r="41" spans="1:5">
      <c r="A41" s="4" t="s">
        <v>374</v>
      </c>
      <c r="B41" s="5" t="n">
        <v>4759</v>
      </c>
      <c r="C41" s="5" t="n">
        <v>4273</v>
      </c>
    </row>
    <row r="42" spans="1:5">
      <c r="A42" s="4" t="s">
        <v>375</v>
      </c>
      <c r="B42" s="5" t="n">
        <v>5962</v>
      </c>
      <c r="C42" s="5" t="n">
        <v>4314</v>
      </c>
      <c r="D42" s="7" t="n">
        <v>4222</v>
      </c>
      <c r="E42" s="7" t="n">
        <v>3718</v>
      </c>
    </row>
    <row r="43" spans="1:5">
      <c r="A43" s="4" t="s">
        <v>376</v>
      </c>
      <c r="B43" s="5" t="n">
        <v>12744</v>
      </c>
      <c r="C43" s="5" t="n">
        <v>9058</v>
      </c>
    </row>
    <row r="44" spans="1:5">
      <c r="A44" s="4" t="s">
        <v>377</v>
      </c>
      <c r="B44" s="5" t="n">
        <v>300767</v>
      </c>
      <c r="C44" s="5" t="n">
        <v>285027</v>
      </c>
    </row>
    <row r="45" spans="1:5">
      <c r="A45" s="4" t="s">
        <v>344</v>
      </c>
      <c r="B45" s="7" t="n">
        <v>313511</v>
      </c>
      <c r="C45" s="7" t="n">
        <v>2940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7</v>
      </c>
    </row>
    <row r="2" spans="1:3">
      <c r="A2" s="3" t="s">
        <v>379</v>
      </c>
    </row>
    <row r="3" spans="1:3">
      <c r="A3" s="4" t="s">
        <v>380</v>
      </c>
      <c r="B3" s="7" t="n">
        <v>34107</v>
      </c>
      <c r="C3" s="7" t="n">
        <v>30330</v>
      </c>
    </row>
    <row r="4" spans="1:3">
      <c r="A4" s="4" t="s">
        <v>381</v>
      </c>
      <c r="B4" s="5" t="n">
        <v>17292</v>
      </c>
      <c r="C4" s="5" t="n">
        <v>18742</v>
      </c>
    </row>
    <row r="5" spans="1:3">
      <c r="A5" s="4" t="s">
        <v>382</v>
      </c>
      <c r="B5" s="5" t="n">
        <v>11299</v>
      </c>
      <c r="C5" s="5" t="n">
        <v>1885</v>
      </c>
    </row>
    <row r="6" spans="1:3">
      <c r="A6" s="4" t="s">
        <v>383</v>
      </c>
      <c r="B6" s="5" t="n">
        <v>28591</v>
      </c>
      <c r="C6" s="5" t="n">
        <v>20627</v>
      </c>
    </row>
    <row r="7" spans="1:3">
      <c r="A7" s="4" t="s">
        <v>384</v>
      </c>
      <c r="B7" s="5" t="n">
        <v>1208</v>
      </c>
      <c r="C7" s="5" t="n">
        <v>145</v>
      </c>
    </row>
    <row r="8" spans="1:3">
      <c r="A8" s="4" t="s">
        <v>313</v>
      </c>
    </row>
    <row r="9" spans="1:3">
      <c r="A9" s="3" t="s">
        <v>379</v>
      </c>
    </row>
    <row r="10" spans="1:3">
      <c r="A10" s="4" t="s">
        <v>380</v>
      </c>
      <c r="B10" s="5" t="n">
        <v>14687</v>
      </c>
      <c r="C10" s="5" t="n">
        <v>13078</v>
      </c>
    </row>
    <row r="11" spans="1:3">
      <c r="A11" s="4" t="s">
        <v>381</v>
      </c>
      <c r="B11" s="5" t="n">
        <v>13598</v>
      </c>
      <c r="C11" s="5" t="n">
        <v>10223</v>
      </c>
    </row>
    <row r="12" spans="1:3">
      <c r="A12" s="4" t="s">
        <v>382</v>
      </c>
      <c r="C12" s="5" t="n">
        <v>196</v>
      </c>
    </row>
    <row r="13" spans="1:3">
      <c r="A13" s="4" t="s">
        <v>383</v>
      </c>
      <c r="B13" s="5" t="n">
        <v>13598</v>
      </c>
      <c r="C13" s="5" t="n">
        <v>10419</v>
      </c>
    </row>
    <row r="14" spans="1:3">
      <c r="A14" s="4" t="s">
        <v>384</v>
      </c>
      <c r="C14" s="5" t="n">
        <v>3</v>
      </c>
    </row>
    <row r="15" spans="1:3">
      <c r="A15" s="4" t="s">
        <v>314</v>
      </c>
    </row>
    <row r="16" spans="1:3">
      <c r="A16" s="3" t="s">
        <v>379</v>
      </c>
    </row>
    <row r="17" spans="1:3">
      <c r="A17" s="4" t="s">
        <v>380</v>
      </c>
      <c r="B17" s="5" t="n">
        <v>11541</v>
      </c>
      <c r="C17" s="5" t="n">
        <v>8681</v>
      </c>
    </row>
    <row r="18" spans="1:3">
      <c r="A18" s="4" t="s">
        <v>381</v>
      </c>
      <c r="B18" s="5" t="n">
        <v>11463</v>
      </c>
      <c r="C18" s="5" t="n">
        <v>7201</v>
      </c>
    </row>
    <row r="19" spans="1:3">
      <c r="A19" s="4" t="s">
        <v>383</v>
      </c>
      <c r="B19" s="5" t="n">
        <v>11463</v>
      </c>
      <c r="C19" s="5" t="n">
        <v>7201</v>
      </c>
    </row>
    <row r="20" spans="1:3">
      <c r="A20" s="4" t="s">
        <v>315</v>
      </c>
    </row>
    <row r="21" spans="1:3">
      <c r="A21" s="3" t="s">
        <v>379</v>
      </c>
    </row>
    <row r="22" spans="1:3">
      <c r="A22" s="4" t="s">
        <v>380</v>
      </c>
      <c r="B22" s="5" t="n">
        <v>3146</v>
      </c>
      <c r="C22" s="5" t="n">
        <v>4397</v>
      </c>
    </row>
    <row r="23" spans="1:3">
      <c r="A23" s="4" t="s">
        <v>381</v>
      </c>
      <c r="B23" s="5" t="n">
        <v>2135</v>
      </c>
      <c r="C23" s="5" t="n">
        <v>3022</v>
      </c>
    </row>
    <row r="24" spans="1:3">
      <c r="A24" s="4" t="s">
        <v>382</v>
      </c>
      <c r="C24" s="5" t="n">
        <v>196</v>
      </c>
    </row>
    <row r="25" spans="1:3">
      <c r="A25" s="4" t="s">
        <v>383</v>
      </c>
      <c r="B25" s="5" t="n">
        <v>2135</v>
      </c>
      <c r="C25" s="5" t="n">
        <v>3218</v>
      </c>
    </row>
    <row r="26" spans="1:3">
      <c r="A26" s="4" t="s">
        <v>384</v>
      </c>
      <c r="C26" s="5" t="n">
        <v>3</v>
      </c>
    </row>
    <row r="27" spans="1:3">
      <c r="A27" s="4" t="s">
        <v>316</v>
      </c>
    </row>
    <row r="28" spans="1:3">
      <c r="A28" s="3" t="s">
        <v>379</v>
      </c>
    </row>
    <row r="29" spans="1:3">
      <c r="A29" s="4" t="s">
        <v>380</v>
      </c>
      <c r="B29" s="5" t="n">
        <v>17171</v>
      </c>
      <c r="C29" s="5" t="n">
        <v>16102</v>
      </c>
    </row>
    <row r="30" spans="1:3">
      <c r="A30" s="4" t="s">
        <v>381</v>
      </c>
      <c r="B30" s="5" t="n">
        <v>1711</v>
      </c>
      <c r="C30" s="5" t="n">
        <v>8290</v>
      </c>
    </row>
    <row r="31" spans="1:3">
      <c r="A31" s="4" t="s">
        <v>382</v>
      </c>
      <c r="B31" s="5" t="n">
        <v>11033</v>
      </c>
      <c r="C31" s="5" t="n">
        <v>768</v>
      </c>
    </row>
    <row r="32" spans="1:3">
      <c r="A32" s="4" t="s">
        <v>383</v>
      </c>
      <c r="B32" s="5" t="n">
        <v>12744</v>
      </c>
      <c r="C32" s="5" t="n">
        <v>9058</v>
      </c>
    </row>
    <row r="33" spans="1:3">
      <c r="A33" s="4" t="s">
        <v>384</v>
      </c>
      <c r="B33" s="5" t="n">
        <v>1203</v>
      </c>
      <c r="C33" s="5" t="n">
        <v>41</v>
      </c>
    </row>
    <row r="34" spans="1:3">
      <c r="A34" s="4" t="s">
        <v>317</v>
      </c>
    </row>
    <row r="35" spans="1:3">
      <c r="A35" s="3" t="s">
        <v>379</v>
      </c>
    </row>
    <row r="36" spans="1:3">
      <c r="A36" s="4" t="s">
        <v>380</v>
      </c>
      <c r="B36" s="5" t="n">
        <v>2249</v>
      </c>
      <c r="C36" s="5" t="n">
        <v>1150</v>
      </c>
    </row>
    <row r="37" spans="1:3">
      <c r="A37" s="4" t="s">
        <v>381</v>
      </c>
      <c r="B37" s="5" t="n">
        <v>1983</v>
      </c>
      <c r="C37" s="5" t="n">
        <v>229</v>
      </c>
    </row>
    <row r="38" spans="1:3">
      <c r="A38" s="4" t="s">
        <v>382</v>
      </c>
      <c r="B38" s="5" t="n">
        <v>266</v>
      </c>
      <c r="C38" s="5" t="n">
        <v>921</v>
      </c>
    </row>
    <row r="39" spans="1:3">
      <c r="A39" s="4" t="s">
        <v>383</v>
      </c>
      <c r="B39" s="5" t="n">
        <v>2249</v>
      </c>
      <c r="C39" s="5" t="n">
        <v>1150</v>
      </c>
    </row>
    <row r="40" spans="1:3">
      <c r="A40" s="4" t="s">
        <v>384</v>
      </c>
      <c r="B40" s="5" t="n">
        <v>5</v>
      </c>
      <c r="C40" s="5" t="n">
        <v>101</v>
      </c>
    </row>
    <row r="41" spans="1:3">
      <c r="A41" s="4" t="s">
        <v>318</v>
      </c>
    </row>
    <row r="42" spans="1:3">
      <c r="A42" s="3" t="s">
        <v>379</v>
      </c>
    </row>
    <row r="43" spans="1:3">
      <c r="A43" s="4" t="s">
        <v>380</v>
      </c>
      <c r="B43" s="5" t="n">
        <v>2249</v>
      </c>
      <c r="C43" s="5" t="n">
        <v>1150</v>
      </c>
    </row>
    <row r="44" spans="1:3">
      <c r="A44" s="4" t="s">
        <v>381</v>
      </c>
      <c r="B44" s="5" t="n">
        <v>1983</v>
      </c>
      <c r="C44" s="5" t="n">
        <v>229</v>
      </c>
    </row>
    <row r="45" spans="1:3">
      <c r="A45" s="4" t="s">
        <v>382</v>
      </c>
      <c r="B45" s="5" t="n">
        <v>266</v>
      </c>
      <c r="C45" s="5" t="n">
        <v>921</v>
      </c>
    </row>
    <row r="46" spans="1:3">
      <c r="A46" s="4" t="s">
        <v>383</v>
      </c>
      <c r="B46" s="5" t="n">
        <v>2249</v>
      </c>
      <c r="C46" s="5" t="n">
        <v>1150</v>
      </c>
    </row>
    <row r="47" spans="1:3">
      <c r="A47" s="4" t="s">
        <v>384</v>
      </c>
      <c r="B47" s="7" t="n">
        <v>5</v>
      </c>
      <c r="C47" s="7" t="n">
        <v>1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9</v>
      </c>
    </row>
    <row r="3" spans="1:3">
      <c r="A3" s="3" t="s">
        <v>379</v>
      </c>
    </row>
    <row r="4" spans="1:3">
      <c r="A4" s="4" t="s">
        <v>386</v>
      </c>
      <c r="B4" s="7" t="n">
        <v>24609</v>
      </c>
      <c r="C4" s="7" t="n">
        <v>14063</v>
      </c>
    </row>
    <row r="5" spans="1:3">
      <c r="A5" s="4" t="s">
        <v>387</v>
      </c>
      <c r="B5" s="5" t="n">
        <v>300</v>
      </c>
      <c r="C5" s="5" t="n">
        <v>128</v>
      </c>
    </row>
    <row r="6" spans="1:3">
      <c r="A6" s="4" t="s">
        <v>313</v>
      </c>
    </row>
    <row r="7" spans="1:3">
      <c r="A7" s="3" t="s">
        <v>379</v>
      </c>
    </row>
    <row r="8" spans="1:3">
      <c r="A8" s="4" t="s">
        <v>386</v>
      </c>
      <c r="B8" s="5" t="n">
        <v>12008</v>
      </c>
      <c r="C8" s="5" t="n">
        <v>8350</v>
      </c>
    </row>
    <row r="9" spans="1:3">
      <c r="A9" s="4" t="s">
        <v>387</v>
      </c>
      <c r="B9" s="5" t="n">
        <v>147</v>
      </c>
      <c r="C9" s="5" t="n">
        <v>61</v>
      </c>
    </row>
    <row r="10" spans="1:3">
      <c r="A10" s="4" t="s">
        <v>314</v>
      </c>
    </row>
    <row r="11" spans="1:3">
      <c r="A11" s="3" t="s">
        <v>379</v>
      </c>
    </row>
    <row r="12" spans="1:3">
      <c r="A12" s="4" t="s">
        <v>386</v>
      </c>
      <c r="B12" s="5" t="n">
        <v>9332</v>
      </c>
      <c r="C12" s="5" t="n">
        <v>5904</v>
      </c>
    </row>
    <row r="13" spans="1:3">
      <c r="A13" s="4" t="s">
        <v>387</v>
      </c>
      <c r="B13" s="5" t="n">
        <v>108</v>
      </c>
      <c r="C13" s="5" t="n">
        <v>30</v>
      </c>
    </row>
    <row r="14" spans="1:3">
      <c r="A14" s="4" t="s">
        <v>315</v>
      </c>
    </row>
    <row r="15" spans="1:3">
      <c r="A15" s="3" t="s">
        <v>379</v>
      </c>
    </row>
    <row r="16" spans="1:3">
      <c r="A16" s="4" t="s">
        <v>386</v>
      </c>
      <c r="B16" s="5" t="n">
        <v>2676</v>
      </c>
      <c r="C16" s="5" t="n">
        <v>2446</v>
      </c>
    </row>
    <row r="17" spans="1:3">
      <c r="A17" s="4" t="s">
        <v>387</v>
      </c>
      <c r="B17" s="5" t="n">
        <v>39</v>
      </c>
      <c r="C17" s="5" t="n">
        <v>31</v>
      </c>
    </row>
    <row r="18" spans="1:3">
      <c r="A18" s="4" t="s">
        <v>316</v>
      </c>
    </row>
    <row r="19" spans="1:3">
      <c r="A19" s="3" t="s">
        <v>379</v>
      </c>
    </row>
    <row r="20" spans="1:3">
      <c r="A20" s="4" t="s">
        <v>386</v>
      </c>
      <c r="B20" s="5" t="n">
        <v>10901</v>
      </c>
      <c r="C20" s="5" t="n">
        <v>4451</v>
      </c>
    </row>
    <row r="21" spans="1:3">
      <c r="A21" s="4" t="s">
        <v>387</v>
      </c>
      <c r="B21" s="5" t="n">
        <v>132</v>
      </c>
      <c r="C21" s="5" t="n">
        <v>54</v>
      </c>
    </row>
    <row r="22" spans="1:3">
      <c r="A22" s="4" t="s">
        <v>317</v>
      </c>
    </row>
    <row r="23" spans="1:3">
      <c r="A23" s="3" t="s">
        <v>379</v>
      </c>
    </row>
    <row r="24" spans="1:3">
      <c r="A24" s="4" t="s">
        <v>386</v>
      </c>
      <c r="B24" s="5" t="n">
        <v>1700</v>
      </c>
      <c r="C24" s="5" t="n">
        <v>1262</v>
      </c>
    </row>
    <row r="25" spans="1:3">
      <c r="A25" s="4" t="s">
        <v>387</v>
      </c>
      <c r="B25" s="5" t="n">
        <v>21</v>
      </c>
      <c r="C25" s="5" t="n">
        <v>13</v>
      </c>
    </row>
    <row r="26" spans="1:3">
      <c r="A26" s="4" t="s">
        <v>318</v>
      </c>
    </row>
    <row r="27" spans="1:3">
      <c r="A27" s="3" t="s">
        <v>379</v>
      </c>
    </row>
    <row r="28" spans="1:3">
      <c r="A28" s="4" t="s">
        <v>386</v>
      </c>
      <c r="B28" s="5" t="n">
        <v>1700</v>
      </c>
      <c r="C28" s="5" t="n">
        <v>1262</v>
      </c>
    </row>
    <row r="29" spans="1:3">
      <c r="A29" s="4" t="s">
        <v>387</v>
      </c>
      <c r="B29" s="7" t="n">
        <v>21</v>
      </c>
      <c r="C29" s="7" t="n">
        <v>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7</v>
      </c>
    </row>
    <row r="2" spans="1:3">
      <c r="A2" s="3" t="s">
        <v>389</v>
      </c>
    </row>
    <row r="3" spans="1:3">
      <c r="A3" s="4" t="s">
        <v>390</v>
      </c>
      <c r="B3" s="7" t="n">
        <v>459000</v>
      </c>
      <c r="C3" s="7" t="n">
        <v>330000</v>
      </c>
    </row>
    <row r="4" spans="1:3">
      <c r="A4" s="4" t="s">
        <v>391</v>
      </c>
      <c r="B4" s="5" t="n">
        <v>7100000</v>
      </c>
      <c r="C4" s="5" t="n">
        <v>7100000</v>
      </c>
    </row>
    <row r="5" spans="1:3">
      <c r="A5" s="4" t="s">
        <v>392</v>
      </c>
    </row>
    <row r="6" spans="1:3">
      <c r="A6" s="3" t="s">
        <v>389</v>
      </c>
    </row>
    <row r="7" spans="1:3">
      <c r="A7" s="4" t="s">
        <v>393</v>
      </c>
      <c r="B7" s="7" t="n">
        <v>3300000</v>
      </c>
      <c r="C7" s="7" t="n">
        <v>3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5810</v>
      </c>
      <c r="C4" s="7" t="n">
        <v>16853</v>
      </c>
    </row>
    <row r="5" spans="1:3">
      <c r="A5" s="4" t="s">
        <v>82</v>
      </c>
      <c r="B5" s="5" t="n">
        <v>1656</v>
      </c>
      <c r="C5" s="5" t="n">
        <v>1705</v>
      </c>
    </row>
    <row r="6" spans="1:3">
      <c r="A6" s="4" t="s">
        <v>83</v>
      </c>
      <c r="B6" s="5" t="n">
        <v>27466</v>
      </c>
      <c r="C6" s="5" t="n">
        <v>18558</v>
      </c>
    </row>
    <row r="7" spans="1:3">
      <c r="A7" s="4" t="s">
        <v>84</v>
      </c>
      <c r="B7" s="5" t="n">
        <v>1495</v>
      </c>
      <c r="C7" s="5" t="n">
        <v>766</v>
      </c>
    </row>
    <row r="8" spans="1:3">
      <c r="A8" s="4" t="s">
        <v>85</v>
      </c>
      <c r="B8" s="5" t="n">
        <v>25971</v>
      </c>
      <c r="C8" s="5" t="n">
        <v>17792</v>
      </c>
    </row>
    <row r="9" spans="1:3">
      <c r="A9" s="4" t="s">
        <v>86</v>
      </c>
      <c r="B9" s="5" t="n">
        <v>2050</v>
      </c>
      <c r="C9" s="5" t="n">
        <v>200</v>
      </c>
    </row>
    <row r="10" spans="1:3">
      <c r="A10" s="4" t="s">
        <v>87</v>
      </c>
      <c r="B10" s="5" t="n">
        <v>23921</v>
      </c>
      <c r="C10" s="5" t="n">
        <v>17592</v>
      </c>
    </row>
    <row r="11" spans="1:3">
      <c r="A11" s="3" t="s">
        <v>88</v>
      </c>
    </row>
    <row r="12" spans="1:3">
      <c r="A12" s="4" t="s">
        <v>89</v>
      </c>
      <c r="B12" s="5" t="n">
        <v>1638</v>
      </c>
      <c r="C12" s="5" t="n">
        <v>1979</v>
      </c>
    </row>
    <row r="13" spans="1:3">
      <c r="A13" s="4" t="s">
        <v>90</v>
      </c>
      <c r="B13" s="5" t="n">
        <v>1326</v>
      </c>
      <c r="C13" s="5" t="n">
        <v>1124</v>
      </c>
    </row>
    <row r="14" spans="1:3">
      <c r="A14" s="4" t="s">
        <v>91</v>
      </c>
      <c r="B14" s="5" t="n">
        <v>673</v>
      </c>
      <c r="C14" s="5" t="n">
        <v>536</v>
      </c>
    </row>
    <row r="15" spans="1:3">
      <c r="A15" s="4" t="s">
        <v>92</v>
      </c>
      <c r="C15" s="5" t="n">
        <v>-13</v>
      </c>
    </row>
    <row r="16" spans="1:3">
      <c r="A16" s="4" t="s">
        <v>93</v>
      </c>
      <c r="B16" s="5" t="n">
        <v>657</v>
      </c>
      <c r="C16" s="5" t="n">
        <v>486</v>
      </c>
    </row>
    <row r="17" spans="1:3">
      <c r="A17" s="4" t="s">
        <v>94</v>
      </c>
      <c r="B17" s="5" t="n">
        <v>4294</v>
      </c>
      <c r="C17" s="5" t="n">
        <v>4112</v>
      </c>
    </row>
    <row r="18" spans="1:3">
      <c r="A18" s="3" t="s">
        <v>95</v>
      </c>
    </row>
    <row r="19" spans="1:3">
      <c r="A19" s="4" t="s">
        <v>96</v>
      </c>
      <c r="B19" s="5" t="n">
        <v>10423</v>
      </c>
      <c r="C19" s="5" t="n">
        <v>7967</v>
      </c>
    </row>
    <row r="20" spans="1:3">
      <c r="A20" s="4" t="s">
        <v>97</v>
      </c>
      <c r="B20" s="5" t="n">
        <v>1543</v>
      </c>
      <c r="C20" s="5" t="n">
        <v>1117</v>
      </c>
    </row>
    <row r="21" spans="1:3">
      <c r="A21" s="4" t="s">
        <v>98</v>
      </c>
      <c r="B21" s="5" t="n">
        <v>870</v>
      </c>
      <c r="C21" s="5" t="n">
        <v>675</v>
      </c>
    </row>
    <row r="22" spans="1:3">
      <c r="A22" s="4" t="s">
        <v>90</v>
      </c>
      <c r="B22" s="5" t="n">
        <v>603</v>
      </c>
      <c r="C22" s="5" t="n">
        <v>529</v>
      </c>
    </row>
    <row r="23" spans="1:3">
      <c r="A23" s="4" t="s">
        <v>99</v>
      </c>
      <c r="B23" s="5" t="n">
        <v>446</v>
      </c>
      <c r="C23" s="5" t="n">
        <v>262</v>
      </c>
    </row>
    <row r="24" spans="1:3">
      <c r="A24" s="4" t="s">
        <v>100</v>
      </c>
      <c r="B24" s="5" t="n">
        <v>329</v>
      </c>
      <c r="C24" s="5" t="n">
        <v>126</v>
      </c>
    </row>
    <row r="25" spans="1:3">
      <c r="A25" s="4" t="s">
        <v>101</v>
      </c>
      <c r="B25" s="5" t="n">
        <v>349</v>
      </c>
    </row>
    <row r="26" spans="1:3">
      <c r="A26" s="4" t="s">
        <v>102</v>
      </c>
      <c r="B26" s="5" t="n">
        <v>2088</v>
      </c>
      <c r="C26" s="5" t="n">
        <v>1767</v>
      </c>
    </row>
    <row r="27" spans="1:3">
      <c r="A27" s="4" t="s">
        <v>103</v>
      </c>
      <c r="B27" s="5" t="n">
        <v>16651</v>
      </c>
      <c r="C27" s="5" t="n">
        <v>12443</v>
      </c>
    </row>
    <row r="28" spans="1:3">
      <c r="A28" s="4" t="s">
        <v>104</v>
      </c>
      <c r="B28" s="5" t="n">
        <v>11564</v>
      </c>
      <c r="C28" s="5" t="n">
        <v>9261</v>
      </c>
    </row>
    <row r="29" spans="1:3">
      <c r="A29" s="4" t="s">
        <v>105</v>
      </c>
      <c r="B29" s="5" t="n">
        <v>2560</v>
      </c>
      <c r="C29" s="5" t="n">
        <v>2740</v>
      </c>
    </row>
    <row r="30" spans="1:3">
      <c r="A30" s="4" t="s">
        <v>106</v>
      </c>
      <c r="B30" s="7" t="n">
        <v>9004</v>
      </c>
      <c r="C30" s="7" t="n">
        <v>6521</v>
      </c>
    </row>
    <row r="31" spans="1:3">
      <c r="A31" s="3" t="s">
        <v>107</v>
      </c>
    </row>
    <row r="32" spans="1:3">
      <c r="A32" s="4" t="s">
        <v>108</v>
      </c>
      <c r="B32" s="8" t="n">
        <v>0.48</v>
      </c>
      <c r="C32" s="8" t="n">
        <v>0.36</v>
      </c>
    </row>
    <row r="33" spans="1:3">
      <c r="A33" s="4" t="s">
        <v>109</v>
      </c>
      <c r="B33" s="8" t="n">
        <v>0.48</v>
      </c>
      <c r="C33" s="8" t="n">
        <v>0.36</v>
      </c>
    </row>
    <row r="34" spans="1:3">
      <c r="A34" s="3" t="s">
        <v>110</v>
      </c>
    </row>
    <row r="35" spans="1:3">
      <c r="A35" s="4" t="s">
        <v>108</v>
      </c>
      <c r="B35" s="5" t="n">
        <v>18598436</v>
      </c>
      <c r="C35" s="5" t="n">
        <v>17884026</v>
      </c>
    </row>
    <row r="36" spans="1:3">
      <c r="A36" s="4" t="s">
        <v>109</v>
      </c>
      <c r="B36" s="5" t="n">
        <v>18937637</v>
      </c>
      <c r="C36" s="5" t="n">
        <v>183163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7</v>
      </c>
    </row>
    <row r="2" spans="1:3">
      <c r="A2" s="4" t="s">
        <v>395</v>
      </c>
    </row>
    <row r="3" spans="1:3">
      <c r="A3" s="3" t="s">
        <v>396</v>
      </c>
    </row>
    <row r="4" spans="1:3">
      <c r="A4" s="4" t="s">
        <v>397</v>
      </c>
      <c r="B4" s="7" t="n">
        <v>597414</v>
      </c>
      <c r="C4" s="7" t="n">
        <v>637029</v>
      </c>
    </row>
    <row r="5" spans="1:3">
      <c r="A5" s="4" t="s">
        <v>398</v>
      </c>
    </row>
    <row r="6" spans="1:3">
      <c r="A6" s="3" t="s">
        <v>396</v>
      </c>
    </row>
    <row r="7" spans="1:3">
      <c r="A7" s="4" t="s">
        <v>397</v>
      </c>
      <c r="B7" s="5" t="n">
        <v>29778</v>
      </c>
      <c r="C7" s="5" t="n">
        <v>27943</v>
      </c>
    </row>
    <row r="8" spans="1:3">
      <c r="A8" s="4" t="s">
        <v>399</v>
      </c>
    </row>
    <row r="9" spans="1:3">
      <c r="A9" s="3" t="s">
        <v>396</v>
      </c>
    </row>
    <row r="10" spans="1:3">
      <c r="A10" s="4" t="s">
        <v>397</v>
      </c>
      <c r="B10" s="7" t="n">
        <v>25830</v>
      </c>
      <c r="C10" s="7" t="n">
        <v>249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7</v>
      </c>
    </row>
    <row r="2" spans="1:3">
      <c r="A2" s="4" t="s">
        <v>401</v>
      </c>
    </row>
    <row r="3" spans="1:3">
      <c r="A3" s="3" t="s">
        <v>396</v>
      </c>
    </row>
    <row r="4" spans="1:3">
      <c r="A4" s="4" t="s">
        <v>397</v>
      </c>
      <c r="B4" s="7" t="n">
        <v>14953</v>
      </c>
      <c r="C4" s="7" t="n">
        <v>13625</v>
      </c>
    </row>
    <row r="5" spans="1:3">
      <c r="A5" s="4" t="s">
        <v>402</v>
      </c>
    </row>
    <row r="6" spans="1:3">
      <c r="A6" s="3" t="s">
        <v>396</v>
      </c>
    </row>
    <row r="7" spans="1:3">
      <c r="A7" s="4" t="s">
        <v>397</v>
      </c>
      <c r="B7" s="7" t="n">
        <v>509</v>
      </c>
      <c r="C7" s="7" t="n">
        <v>4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7</v>
      </c>
    </row>
    <row r="2" spans="1:3">
      <c r="A2" s="3" t="s">
        <v>404</v>
      </c>
    </row>
    <row r="3" spans="1:3">
      <c r="A3" s="4" t="s">
        <v>405</v>
      </c>
      <c r="B3" s="7" t="n">
        <v>249534</v>
      </c>
      <c r="C3" s="7" t="n">
        <v>263056</v>
      </c>
    </row>
    <row r="4" spans="1:3">
      <c r="A4" s="4" t="s">
        <v>406</v>
      </c>
    </row>
    <row r="5" spans="1:3">
      <c r="A5" s="3" t="s">
        <v>404</v>
      </c>
    </row>
    <row r="6" spans="1:3">
      <c r="A6" s="4" t="s">
        <v>405</v>
      </c>
      <c r="B6" s="5" t="n">
        <v>249534</v>
      </c>
      <c r="C6" s="5" t="n">
        <v>263056</v>
      </c>
    </row>
    <row r="7" spans="1:3">
      <c r="A7" s="4" t="s">
        <v>407</v>
      </c>
    </row>
    <row r="8" spans="1:3">
      <c r="A8" s="3" t="s">
        <v>404</v>
      </c>
    </row>
    <row r="9" spans="1:3">
      <c r="A9" s="4" t="s">
        <v>408</v>
      </c>
      <c r="B9" s="5" t="n">
        <v>10091</v>
      </c>
      <c r="C9" s="5" t="n">
        <v>1740</v>
      </c>
    </row>
    <row r="10" spans="1:3">
      <c r="A10" s="4" t="s">
        <v>409</v>
      </c>
    </row>
    <row r="11" spans="1:3">
      <c r="A11" s="3" t="s">
        <v>404</v>
      </c>
    </row>
    <row r="12" spans="1:3">
      <c r="A12" s="4" t="s">
        <v>405</v>
      </c>
      <c r="B12" s="5" t="n">
        <v>249534</v>
      </c>
      <c r="C12" s="5" t="n">
        <v>263056</v>
      </c>
    </row>
    <row r="13" spans="1:3">
      <c r="A13" s="4" t="s">
        <v>410</v>
      </c>
    </row>
    <row r="14" spans="1:3">
      <c r="A14" s="3" t="s">
        <v>404</v>
      </c>
    </row>
    <row r="15" spans="1:3">
      <c r="A15" s="4" t="s">
        <v>408</v>
      </c>
      <c r="B15" s="7" t="n">
        <v>10091</v>
      </c>
      <c r="C15" s="7" t="n">
        <v>17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7</v>
      </c>
    </row>
    <row r="2" spans="1:3">
      <c r="A2" s="4" t="s">
        <v>412</v>
      </c>
    </row>
    <row r="3" spans="1:3">
      <c r="A3" s="3" t="s">
        <v>413</v>
      </c>
    </row>
    <row r="4" spans="1:3">
      <c r="A4" s="4" t="s">
        <v>414</v>
      </c>
      <c r="B4" s="7" t="n">
        <v>1666799</v>
      </c>
      <c r="C4" s="7" t="n">
        <v>1609141</v>
      </c>
    </row>
    <row r="5" spans="1:3">
      <c r="A5" s="3" t="s">
        <v>415</v>
      </c>
    </row>
    <row r="6" spans="1:3">
      <c r="A6" s="4" t="s">
        <v>30</v>
      </c>
      <c r="B6" s="5" t="n">
        <v>1141887</v>
      </c>
      <c r="C6" s="5" t="n">
        <v>1173508</v>
      </c>
    </row>
    <row r="7" spans="1:3">
      <c r="A7" s="4" t="s">
        <v>416</v>
      </c>
    </row>
    <row r="8" spans="1:3">
      <c r="A8" s="3" t="s">
        <v>413</v>
      </c>
    </row>
    <row r="9" spans="1:3">
      <c r="A9" s="4" t="s">
        <v>414</v>
      </c>
      <c r="B9" s="5" t="n">
        <v>1665211</v>
      </c>
      <c r="C9" s="5" t="n">
        <v>1607388</v>
      </c>
    </row>
    <row r="10" spans="1:3">
      <c r="A10" s="3" t="s">
        <v>415</v>
      </c>
    </row>
    <row r="11" spans="1:3">
      <c r="A11" s="4" t="s">
        <v>30</v>
      </c>
      <c r="B11" s="7" t="n">
        <v>1141294</v>
      </c>
      <c r="C11" s="7" t="n">
        <v>11729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17</v>
      </c>
      <c r="B1" s="2" t="s">
        <v>1</v>
      </c>
    </row>
    <row r="2" spans="1:3">
      <c r="B2" s="2" t="s">
        <v>2</v>
      </c>
      <c r="C2" s="2" t="s">
        <v>79</v>
      </c>
    </row>
    <row r="3" spans="1:3">
      <c r="A3" s="3" t="s">
        <v>418</v>
      </c>
    </row>
    <row r="4" spans="1:3">
      <c r="A4" s="4" t="s">
        <v>105</v>
      </c>
      <c r="B4" s="7" t="n">
        <v>2560</v>
      </c>
      <c r="C4" s="7" t="n">
        <v>2740</v>
      </c>
    </row>
    <row r="5" spans="1:3">
      <c r="A5" s="4" t="s">
        <v>419</v>
      </c>
      <c r="B5" s="4" t="s">
        <v>420</v>
      </c>
      <c r="C5" s="4" t="s">
        <v>421</v>
      </c>
    </row>
    <row r="6" spans="1:3">
      <c r="A6" s="4" t="s">
        <v>422</v>
      </c>
      <c r="B6" s="4" t="s">
        <v>423</v>
      </c>
    </row>
    <row r="7" spans="1:3">
      <c r="A7" s="4" t="s">
        <v>424</v>
      </c>
    </row>
    <row r="8" spans="1:3">
      <c r="A8" s="3" t="s">
        <v>418</v>
      </c>
    </row>
    <row r="9" spans="1:3">
      <c r="A9" s="4" t="s">
        <v>425</v>
      </c>
      <c r="B9" s="4" t="s">
        <v>42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7</v>
      </c>
    </row>
    <row r="2" spans="1:3">
      <c r="A2" s="3" t="s">
        <v>198</v>
      </c>
    </row>
    <row r="3" spans="1:3">
      <c r="A3" s="4" t="s">
        <v>428</v>
      </c>
      <c r="B3" s="4" t="s">
        <v>429</v>
      </c>
      <c r="C3" s="4" t="s">
        <v>430</v>
      </c>
    </row>
    <row r="4" spans="1:3">
      <c r="A4" s="4" t="s">
        <v>431</v>
      </c>
      <c r="B4" s="9" t="n">
        <v>16.6</v>
      </c>
      <c r="C4" s="7" t="n">
        <v>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32</v>
      </c>
      <c r="B1" s="2" t="s">
        <v>1</v>
      </c>
      <c r="D1" s="2" t="s">
        <v>433</v>
      </c>
    </row>
    <row r="2" spans="1:4">
      <c r="B2" s="2" t="s">
        <v>2</v>
      </c>
      <c r="C2" s="2" t="s">
        <v>79</v>
      </c>
      <c r="D2" s="2" t="s">
        <v>434</v>
      </c>
    </row>
    <row r="3" spans="1:4">
      <c r="A3" s="4" t="s">
        <v>435</v>
      </c>
    </row>
    <row r="4" spans="1:4">
      <c r="A4" s="3" t="s">
        <v>436</v>
      </c>
    </row>
    <row r="5" spans="1:4">
      <c r="A5" s="4" t="s">
        <v>437</v>
      </c>
      <c r="B5" s="7" t="n">
        <v>216</v>
      </c>
      <c r="C5" s="7" t="n">
        <v>109</v>
      </c>
    </row>
    <row r="6" spans="1:4">
      <c r="A6" s="4" t="s">
        <v>438</v>
      </c>
    </row>
    <row r="7" spans="1:4">
      <c r="A7" s="3" t="s">
        <v>436</v>
      </c>
    </row>
    <row r="8" spans="1:4">
      <c r="A8" s="4" t="s">
        <v>439</v>
      </c>
      <c r="B8" s="5" t="n">
        <v>27788</v>
      </c>
    </row>
    <row r="9" spans="1:4">
      <c r="A9" s="4" t="s">
        <v>440</v>
      </c>
      <c r="B9" s="8" t="n">
        <v>30.3</v>
      </c>
    </row>
    <row r="10" spans="1:4">
      <c r="A10" s="4" t="s">
        <v>441</v>
      </c>
    </row>
    <row r="11" spans="1:4">
      <c r="A11" s="3" t="s">
        <v>436</v>
      </c>
    </row>
    <row r="12" spans="1:4">
      <c r="A12" s="4" t="s">
        <v>442</v>
      </c>
      <c r="D12" s="5" t="n">
        <v>800000</v>
      </c>
    </row>
    <row r="13" spans="1:4">
      <c r="A13" s="4" t="s">
        <v>443</v>
      </c>
    </row>
    <row r="14" spans="1:4">
      <c r="A14" s="3" t="s">
        <v>436</v>
      </c>
    </row>
    <row r="15" spans="1:4">
      <c r="A15" s="4" t="s">
        <v>444</v>
      </c>
      <c r="B15" s="4" t="s">
        <v>445</v>
      </c>
    </row>
    <row r="16" spans="1:4">
      <c r="A16" s="4" t="s">
        <v>446</v>
      </c>
    </row>
    <row r="17" spans="1:4">
      <c r="A17" s="3" t="s">
        <v>436</v>
      </c>
    </row>
    <row r="18" spans="1:4">
      <c r="A18" s="4" t="s">
        <v>447</v>
      </c>
      <c r="D18" s="4" t="s">
        <v>448</v>
      </c>
    </row>
    <row r="19" spans="1:4">
      <c r="A19" s="4" t="s">
        <v>449</v>
      </c>
    </row>
    <row r="20" spans="1:4">
      <c r="A20" s="3" t="s">
        <v>436</v>
      </c>
    </row>
    <row r="21" spans="1:4">
      <c r="A21" s="4" t="s">
        <v>444</v>
      </c>
      <c r="B21" s="4" t="s">
        <v>4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52</v>
      </c>
    </row>
    <row r="3" spans="1:2">
      <c r="A3" s="3" t="s">
        <v>204</v>
      </c>
    </row>
    <row r="4" spans="1:2">
      <c r="A4" s="4" t="s">
        <v>453</v>
      </c>
      <c r="B4" s="7" t="n">
        <v>6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9</v>
      </c>
    </row>
    <row r="3" spans="1:3">
      <c r="A3" s="3" t="s">
        <v>112</v>
      </c>
    </row>
    <row r="4" spans="1:3">
      <c r="A4" s="4" t="s">
        <v>106</v>
      </c>
      <c r="B4" s="7" t="n">
        <v>9004</v>
      </c>
      <c r="C4" s="7" t="n">
        <v>6521</v>
      </c>
    </row>
    <row r="5" spans="1:3">
      <c r="A5" s="3" t="s">
        <v>113</v>
      </c>
    </row>
    <row r="6" spans="1:3">
      <c r="A6" s="4" t="s">
        <v>114</v>
      </c>
      <c r="B6" s="5" t="n">
        <v>-2468</v>
      </c>
      <c r="C6" s="5" t="n">
        <v>63</v>
      </c>
    </row>
    <row r="7" spans="1:3">
      <c r="A7" s="4" t="s">
        <v>115</v>
      </c>
      <c r="B7" s="5" t="n">
        <v>617</v>
      </c>
      <c r="C7" s="5" t="n">
        <v>-25</v>
      </c>
    </row>
    <row r="8" spans="1:3">
      <c r="A8" s="4" t="s">
        <v>116</v>
      </c>
      <c r="B8" s="5" t="n">
        <v>-1851</v>
      </c>
      <c r="C8" s="5" t="n">
        <v>38</v>
      </c>
    </row>
    <row r="9" spans="1:3">
      <c r="A9" s="4" t="s">
        <v>117</v>
      </c>
      <c r="B9" s="7" t="n">
        <v>7153</v>
      </c>
      <c r="C9" s="7" t="n">
        <v>6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s>
  <sheetData>
    <row r="1" spans="1:6">
      <c r="A1" s="1" t="s">
        <v>118</v>
      </c>
      <c r="B1" s="2" t="s">
        <v>119</v>
      </c>
      <c r="C1" s="2" t="s">
        <v>120</v>
      </c>
      <c r="D1" s="2" t="s">
        <v>121</v>
      </c>
      <c r="E1" s="2" t="s">
        <v>122</v>
      </c>
      <c r="F1" s="2" t="s">
        <v>123</v>
      </c>
    </row>
    <row r="2" spans="1:6">
      <c r="A2" s="4" t="s">
        <v>124</v>
      </c>
      <c r="B2" s="7" t="n">
        <v>228517</v>
      </c>
      <c r="C2" s="7" t="n">
        <v>178</v>
      </c>
      <c r="D2" s="7" t="n">
        <v>68657</v>
      </c>
      <c r="E2" s="7" t="n">
        <v>160692</v>
      </c>
      <c r="F2" s="7" t="n">
        <v>-1010</v>
      </c>
    </row>
    <row r="3" spans="1:6">
      <c r="A3" s="4" t="s">
        <v>125</v>
      </c>
      <c r="C3" s="5" t="n">
        <v>17819538</v>
      </c>
    </row>
    <row r="4" spans="1:6">
      <c r="A4" s="4" t="s">
        <v>126</v>
      </c>
      <c r="B4" s="5" t="n">
        <v>6559</v>
      </c>
      <c r="E4" s="5" t="n">
        <v>6521</v>
      </c>
      <c r="F4" s="5" t="n">
        <v>38</v>
      </c>
    </row>
    <row r="5" spans="1:6">
      <c r="A5" s="4" t="s">
        <v>127</v>
      </c>
      <c r="B5" s="5" t="n">
        <v>-1431</v>
      </c>
      <c r="E5" s="5" t="n">
        <v>-1431</v>
      </c>
    </row>
    <row r="6" spans="1:6">
      <c r="A6" s="4" t="s">
        <v>128</v>
      </c>
      <c r="B6" s="5" t="n">
        <v>109</v>
      </c>
      <c r="D6" s="5" t="n">
        <v>109</v>
      </c>
    </row>
    <row r="7" spans="1:6">
      <c r="A7" s="4" t="s">
        <v>129</v>
      </c>
      <c r="B7" s="5" t="n">
        <v>491</v>
      </c>
      <c r="C7" s="7" t="n">
        <v>1</v>
      </c>
      <c r="D7" s="5" t="n">
        <v>490</v>
      </c>
    </row>
    <row r="8" spans="1:6">
      <c r="A8" s="4" t="s">
        <v>130</v>
      </c>
      <c r="C8" s="5" t="n">
        <v>105746</v>
      </c>
    </row>
    <row r="9" spans="1:6">
      <c r="A9" s="4" t="s">
        <v>131</v>
      </c>
      <c r="B9" s="5" t="n">
        <v>234245</v>
      </c>
      <c r="C9" s="7" t="n">
        <v>179</v>
      </c>
      <c r="D9" s="5" t="n">
        <v>69256</v>
      </c>
      <c r="E9" s="5" t="n">
        <v>165782</v>
      </c>
      <c r="F9" s="5" t="n">
        <v>-972</v>
      </c>
    </row>
    <row r="10" spans="1:6">
      <c r="A10" s="4" t="s">
        <v>132</v>
      </c>
      <c r="C10" s="5" t="n">
        <v>17925284</v>
      </c>
    </row>
    <row r="11" spans="1:6">
      <c r="A11" s="4" t="s">
        <v>133</v>
      </c>
      <c r="B11" s="7" t="n">
        <v>257418</v>
      </c>
      <c r="C11" s="7" t="n">
        <v>185</v>
      </c>
      <c r="D11" s="5" t="n">
        <v>84532</v>
      </c>
      <c r="E11" s="5" t="n">
        <v>174804</v>
      </c>
      <c r="F11" s="5" t="n">
        <v>-2103</v>
      </c>
    </row>
    <row r="12" spans="1:6">
      <c r="A12" s="4" t="s">
        <v>134</v>
      </c>
      <c r="B12" s="5" t="n">
        <v>18511797</v>
      </c>
      <c r="C12" s="5" t="n">
        <v>18511797</v>
      </c>
    </row>
    <row r="13" spans="1:6">
      <c r="A13" s="4" t="s">
        <v>126</v>
      </c>
      <c r="B13" s="7" t="n">
        <v>7153</v>
      </c>
      <c r="E13" s="5" t="n">
        <v>9004</v>
      </c>
      <c r="F13" s="5" t="n">
        <v>-1851</v>
      </c>
    </row>
    <row r="14" spans="1:6">
      <c r="A14" s="4" t="s">
        <v>127</v>
      </c>
      <c r="B14" s="5" t="n">
        <v>-1672</v>
      </c>
      <c r="E14" s="5" t="n">
        <v>-1672</v>
      </c>
    </row>
    <row r="15" spans="1:6">
      <c r="A15" s="4" t="s">
        <v>128</v>
      </c>
      <c r="B15" s="5" t="n">
        <v>216</v>
      </c>
      <c r="D15" s="5" t="n">
        <v>216</v>
      </c>
    </row>
    <row r="16" spans="1:6">
      <c r="A16" s="4" t="s">
        <v>129</v>
      </c>
      <c r="B16" s="5" t="n">
        <v>684</v>
      </c>
      <c r="C16" s="7" t="n">
        <v>2</v>
      </c>
      <c r="D16" s="5" t="n">
        <v>682</v>
      </c>
    </row>
    <row r="17" spans="1:6">
      <c r="A17" s="4" t="s">
        <v>130</v>
      </c>
      <c r="C17" s="5" t="n">
        <v>162435</v>
      </c>
    </row>
    <row r="18" spans="1:6">
      <c r="A18" s="4" t="s">
        <v>135</v>
      </c>
      <c r="B18" s="7" t="n">
        <v>263799</v>
      </c>
      <c r="C18" s="7" t="n">
        <v>187</v>
      </c>
      <c r="D18" s="7" t="n">
        <v>85430</v>
      </c>
      <c r="E18" s="7" t="n">
        <v>182136</v>
      </c>
      <c r="F18" s="7" t="n">
        <v>-3954</v>
      </c>
    </row>
    <row r="19" spans="1:6">
      <c r="A19" s="4" t="s">
        <v>136</v>
      </c>
      <c r="B19" s="5" t="n">
        <v>18674232</v>
      </c>
      <c r="C19" s="5" t="n">
        <v>186742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9</v>
      </c>
    </row>
    <row r="3" spans="1:3">
      <c r="A3" s="3" t="s">
        <v>138</v>
      </c>
    </row>
    <row r="4" spans="1:3">
      <c r="A4" s="4" t="s">
        <v>139</v>
      </c>
      <c r="B4" s="8" t="n">
        <v>0.09</v>
      </c>
      <c r="C4" s="8" t="n">
        <v>0.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79</v>
      </c>
    </row>
    <row r="3" spans="1:3">
      <c r="A3" s="3" t="s">
        <v>141</v>
      </c>
    </row>
    <row r="4" spans="1:3">
      <c r="A4" s="4" t="s">
        <v>106</v>
      </c>
      <c r="B4" s="7" t="n">
        <v>9004</v>
      </c>
      <c r="C4" s="7" t="n">
        <v>6521</v>
      </c>
    </row>
    <row r="5" spans="1:3">
      <c r="A5" s="3" t="s">
        <v>142</v>
      </c>
    </row>
    <row r="6" spans="1:3">
      <c r="A6" s="4" t="s">
        <v>86</v>
      </c>
      <c r="B6" s="5" t="n">
        <v>2050</v>
      </c>
      <c r="C6" s="5" t="n">
        <v>200</v>
      </c>
    </row>
    <row r="7" spans="1:3">
      <c r="A7" s="4" t="s">
        <v>143</v>
      </c>
      <c r="B7" s="5" t="n">
        <v>738</v>
      </c>
      <c r="C7" s="5" t="n">
        <v>629</v>
      </c>
    </row>
    <row r="8" spans="1:3">
      <c r="A8" s="4" t="s">
        <v>144</v>
      </c>
      <c r="B8" s="5" t="n">
        <v>-561</v>
      </c>
      <c r="C8" s="5" t="n">
        <v>43</v>
      </c>
    </row>
    <row r="9" spans="1:3">
      <c r="A9" s="4" t="s">
        <v>145</v>
      </c>
      <c r="B9" s="5" t="n">
        <v>682</v>
      </c>
      <c r="C9" s="5" t="n">
        <v>772</v>
      </c>
    </row>
    <row r="10" spans="1:3">
      <c r="A10" s="4" t="s">
        <v>146</v>
      </c>
      <c r="B10" s="5" t="n">
        <v>-148</v>
      </c>
      <c r="C10" s="5" t="n">
        <v>-128</v>
      </c>
    </row>
    <row r="11" spans="1:3">
      <c r="A11" s="4" t="s">
        <v>147</v>
      </c>
      <c r="B11" s="5" t="n">
        <v>216</v>
      </c>
      <c r="C11" s="5" t="n">
        <v>109</v>
      </c>
    </row>
    <row r="12" spans="1:3">
      <c r="A12" s="4" t="s">
        <v>148</v>
      </c>
      <c r="B12" s="5" t="n">
        <v>-1150</v>
      </c>
      <c r="C12" s="5" t="n">
        <v>-1403</v>
      </c>
    </row>
    <row r="13" spans="1:3">
      <c r="A13" s="4" t="s">
        <v>149</v>
      </c>
      <c r="B13" s="5" t="n">
        <v>-56474</v>
      </c>
      <c r="C13" s="5" t="n">
        <v>-59690</v>
      </c>
    </row>
    <row r="14" spans="1:3">
      <c r="A14" s="4" t="s">
        <v>150</v>
      </c>
      <c r="B14" s="5" t="n">
        <v>57877</v>
      </c>
      <c r="C14" s="5" t="n">
        <v>68866</v>
      </c>
    </row>
    <row r="15" spans="1:3">
      <c r="A15" s="3" t="s">
        <v>151</v>
      </c>
    </row>
    <row r="16" spans="1:3">
      <c r="A16" s="4" t="s">
        <v>47</v>
      </c>
      <c r="B16" s="5" t="n">
        <v>-22</v>
      </c>
      <c r="C16" s="5" t="n">
        <v>-222</v>
      </c>
    </row>
    <row r="17" spans="1:3">
      <c r="A17" s="4" t="s">
        <v>50</v>
      </c>
      <c r="B17" s="5" t="n">
        <v>-2217</v>
      </c>
      <c r="C17" s="5" t="n">
        <v>32</v>
      </c>
    </row>
    <row r="18" spans="1:3">
      <c r="A18" s="4" t="s">
        <v>56</v>
      </c>
      <c r="B18" s="5" t="n">
        <v>1</v>
      </c>
      <c r="C18" s="5" t="n">
        <v>-26</v>
      </c>
    </row>
    <row r="19" spans="1:3">
      <c r="A19" s="4" t="s">
        <v>57</v>
      </c>
      <c r="B19" s="5" t="n">
        <v>2834</v>
      </c>
      <c r="C19" s="5" t="n">
        <v>2201</v>
      </c>
    </row>
    <row r="20" spans="1:3">
      <c r="A20" s="4" t="s">
        <v>152</v>
      </c>
      <c r="B20" s="5" t="n">
        <v>12830</v>
      </c>
      <c r="C20" s="5" t="n">
        <v>17904</v>
      </c>
    </row>
    <row r="21" spans="1:3">
      <c r="A21" s="3" t="s">
        <v>153</v>
      </c>
    </row>
    <row r="22" spans="1:3">
      <c r="A22" s="4" t="s">
        <v>154</v>
      </c>
      <c r="B22" s="5" t="n">
        <v>-58963</v>
      </c>
      <c r="C22" s="5" t="n">
        <v>-32424</v>
      </c>
    </row>
    <row r="23" spans="1:3">
      <c r="A23" s="4" t="s">
        <v>155</v>
      </c>
      <c r="C23" s="5" t="n">
        <v>-16680</v>
      </c>
    </row>
    <row r="24" spans="1:3">
      <c r="A24" s="4" t="s">
        <v>156</v>
      </c>
      <c r="C24" s="5" t="n">
        <v>-6195</v>
      </c>
    </row>
    <row r="25" spans="1:3">
      <c r="A25" s="4" t="s">
        <v>157</v>
      </c>
      <c r="B25" s="5" t="n">
        <v>10566</v>
      </c>
      <c r="C25" s="5" t="n">
        <v>17508</v>
      </c>
    </row>
    <row r="26" spans="1:3">
      <c r="A26" s="4" t="s">
        <v>158</v>
      </c>
      <c r="B26" s="5" t="n">
        <v>572</v>
      </c>
      <c r="C26" s="5" t="n">
        <v>1489</v>
      </c>
    </row>
    <row r="27" spans="1:3">
      <c r="A27" s="4" t="s">
        <v>159</v>
      </c>
      <c r="B27" s="5" t="n">
        <v>-2250</v>
      </c>
    </row>
    <row r="28" spans="1:3">
      <c r="A28" s="4" t="s">
        <v>160</v>
      </c>
      <c r="B28" s="5" t="n">
        <v>-47</v>
      </c>
      <c r="C28" s="5" t="n">
        <v>-1404</v>
      </c>
    </row>
    <row r="29" spans="1:3">
      <c r="A29" s="4" t="s">
        <v>161</v>
      </c>
      <c r="B29" s="5" t="n">
        <v>438</v>
      </c>
    </row>
    <row r="30" spans="1:3">
      <c r="A30" s="4" t="s">
        <v>162</v>
      </c>
      <c r="B30" s="5" t="n">
        <v>-2005</v>
      </c>
      <c r="C30" s="5" t="n">
        <v>-132</v>
      </c>
    </row>
    <row r="31" spans="1:3">
      <c r="A31" s="4" t="s">
        <v>163</v>
      </c>
      <c r="B31" s="5" t="n">
        <v>-51689</v>
      </c>
      <c r="C31" s="5" t="n">
        <v>-37838</v>
      </c>
    </row>
    <row r="32" spans="1:3">
      <c r="A32" s="3" t="s">
        <v>164</v>
      </c>
    </row>
    <row r="33" spans="1:3">
      <c r="A33" s="4" t="s">
        <v>165</v>
      </c>
      <c r="B33" s="5" t="n">
        <v>-8307</v>
      </c>
      <c r="C33" s="5" t="n">
        <v>43591</v>
      </c>
    </row>
    <row r="34" spans="1:3">
      <c r="A34" s="4" t="s">
        <v>166</v>
      </c>
      <c r="B34" s="5" t="n">
        <v>684</v>
      </c>
      <c r="C34" s="5" t="n">
        <v>491</v>
      </c>
    </row>
    <row r="35" spans="1:3">
      <c r="A35" s="4" t="s">
        <v>167</v>
      </c>
      <c r="B35" s="5" t="n">
        <v>39000</v>
      </c>
      <c r="C35" s="5" t="n">
        <v>173</v>
      </c>
    </row>
    <row r="36" spans="1:3">
      <c r="A36" s="4" t="s">
        <v>168</v>
      </c>
      <c r="B36" s="5" t="n">
        <v>-1672</v>
      </c>
      <c r="C36" s="5" t="n">
        <v>-1431</v>
      </c>
    </row>
    <row r="37" spans="1:3">
      <c r="A37" s="4" t="s">
        <v>169</v>
      </c>
      <c r="B37" s="5" t="n">
        <v>29705</v>
      </c>
      <c r="C37" s="5" t="n">
        <v>42824</v>
      </c>
    </row>
    <row r="38" spans="1:3">
      <c r="A38" s="4" t="s">
        <v>170</v>
      </c>
      <c r="B38" s="5" t="n">
        <v>-9154</v>
      </c>
      <c r="C38" s="5" t="n">
        <v>22890</v>
      </c>
    </row>
    <row r="39" spans="1:3">
      <c r="A39" s="4" t="s">
        <v>171</v>
      </c>
      <c r="B39" s="5" t="n">
        <v>51027</v>
      </c>
      <c r="C39" s="5" t="n">
        <v>67938</v>
      </c>
    </row>
    <row r="40" spans="1:3">
      <c r="A40" s="4" t="s">
        <v>172</v>
      </c>
      <c r="B40" s="5" t="n">
        <v>41873</v>
      </c>
      <c r="C40" s="5" t="n">
        <v>90828</v>
      </c>
    </row>
    <row r="41" spans="1:3">
      <c r="A41" s="3" t="s">
        <v>173</v>
      </c>
    </row>
    <row r="42" spans="1:3">
      <c r="A42" s="4" t="s">
        <v>174</v>
      </c>
      <c r="B42" s="5" t="n">
        <v>1494</v>
      </c>
      <c r="C42" s="5" t="n">
        <v>792</v>
      </c>
    </row>
    <row r="43" spans="1:3">
      <c r="A43" s="3" t="s">
        <v>175</v>
      </c>
    </row>
    <row r="44" spans="1:3">
      <c r="A44" s="4" t="s">
        <v>176</v>
      </c>
      <c r="B44" s="5" t="n">
        <v>-745</v>
      </c>
    </row>
    <row r="45" spans="1:3">
      <c r="A45" s="4" t="s">
        <v>177</v>
      </c>
      <c r="B45" s="5" t="n">
        <v>-2468</v>
      </c>
      <c r="C45" s="7" t="n">
        <v>63</v>
      </c>
    </row>
    <row r="46" spans="1:3">
      <c r="A46" s="4" t="s">
        <v>178</v>
      </c>
      <c r="B46" s="7" t="n">
        <v>-66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7:21:13Z</dcterms:created>
  <dcterms:modified xmlns:dcterms="http://purl.org/dc/terms/" xmlns:xsi="http://www.w3.org/2001/XMLSchema-instance" xsi:type="dcterms:W3CDTF">2018-05-11T17:21:13Z</dcterms:modified>
</cp:coreProperties>
</file>